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Unaudited interim condensed con" sheetId="7" r:id="rId7"/>
    <s:sheet name="Business acquisitions" sheetId="8" r:id="rId8"/>
    <s:sheet name="Discontinued operations" sheetId="9" r:id="rId9"/>
    <s:sheet name="Sale of Aviel Electronics divis" sheetId="10" r:id="rId10"/>
    <s:sheet name="Inventories and major vendors" sheetId="11" r:id="rId11"/>
    <s:sheet name="Other current assets" sheetId="12" r:id="rId12"/>
    <s:sheet name="Earnings per share" sheetId="13" r:id="rId13"/>
    <s:sheet name="Stock-based compensation and eq" sheetId="14" r:id="rId14"/>
    <s:sheet name="Concentrations of credit risk" sheetId="15" r:id="rId15"/>
    <s:sheet name="Segment information" sheetId="16" r:id="rId16"/>
    <s:sheet name="Income tax provision" sheetId="17" r:id="rId17"/>
    <s:sheet name="Intangible assets" sheetId="18" r:id="rId18"/>
    <s:sheet name="Accrued expenses" sheetId="19" r:id="rId19"/>
    <s:sheet name="Line of credit" sheetId="20" r:id="rId20"/>
    <s:sheet name="Commitments" sheetId="21" r:id="rId21"/>
    <s:sheet name="Cash dividend and declared divi" sheetId="22" r:id="rId22"/>
    <s:sheet name="Subsequent events" sheetId="23" r:id="rId23"/>
    <s:sheet name="Business acquisitions (Tables)" sheetId="24" r:id="rId24"/>
    <s:sheet name="Inventories and major vendors (" sheetId="25" r:id="rId25"/>
    <s:sheet name="Other current assets (Tables)" sheetId="26" r:id="rId26"/>
    <s:sheet name="Earnings per share (Tables)" sheetId="27" r:id="rId27"/>
    <s:sheet name="Stock-based compensation and 28" sheetId="28" r:id="rId28"/>
    <s:sheet name="Segment information (Tables)" sheetId="29" r:id="rId29"/>
    <s:sheet name="Intangible assets (Tables)" sheetId="30" r:id="rId30"/>
    <s:sheet name="Accrued expenses (Tables)" sheetId="31" r:id="rId31"/>
    <s:sheet name="Components of purchase price at" sheetId="32" r:id="rId32"/>
    <s:sheet name="Components of purchase price 33" sheetId="33" r:id="rId33"/>
    <s:sheet name="Allocation of purchase price at" sheetId="34" r:id="rId34"/>
    <s:sheet name="Business acquisitions, Pro Form" sheetId="35" r:id="rId35"/>
    <s:sheet name="Business acquisitions - Additio" sheetId="36" r:id="rId36"/>
    <s:sheet name="Discontinued operations - Addit" sheetId="37" r:id="rId37"/>
    <s:sheet name="Sale of Aviel Electronics div38" sheetId="38" r:id="rId38"/>
    <s:sheet name="Inventories and major vendors -" sheetId="39" r:id="rId39"/>
    <s:sheet name="Inventories and major vendors40" sheetId="40" r:id="rId40"/>
    <s:sheet name="Other current assets (Detail)" sheetId="41" r:id="rId41"/>
    <s:sheet name="Other current assets - Addition" sheetId="42" r:id="rId42"/>
    <s:sheet name="Earnings per share - Computatio" sheetId="43" r:id="rId43"/>
    <s:sheet name="Earnings per share - Additional" sheetId="44" r:id="rId44"/>
    <s:sheet name="Computation of weighted average" sheetId="45" r:id="rId45"/>
    <s:sheet name="Summary of status of options gr" sheetId="46" r:id="rId46"/>
    <s:sheet name="Stock-based compensation and 47" sheetId="47" r:id="rId47"/>
    <s:sheet name="Concentrations of credit risk -" sheetId="48" r:id="rId48"/>
    <s:sheet name="Sales by geographic area (Detai" sheetId="49" r:id="rId49"/>
    <s:sheet name="Net sales, income (loss) before" sheetId="50" r:id="rId50"/>
    <s:sheet name="Income tax provision - Addition" sheetId="51" r:id="rId51"/>
    <s:sheet name="Intangible assets (Detail)" sheetId="52" r:id="rId52"/>
    <s:sheet name="Intangible assets (Parenthetica" sheetId="53" r:id="rId53"/>
    <s:sheet name="Accrued expenses (Detail)" sheetId="54" r:id="rId54"/>
    <s:sheet name="Accrued expenses - Additional I" sheetId="55" r:id="rId55"/>
    <s:sheet name="Line of credit - Additional Inf" sheetId="56" r:id="rId56"/>
    <s:sheet name="Commitments - Additional Inform" sheetId="57" r:id="rId57"/>
    <s:sheet name="Cash dividend and declared di58" sheetId="58" r:id="rId58"/>
    <s:sheet name="Subsequent events - Additional " sheetId="59" r:id="rId59"/>
  </s:sheets>
  <s:definedNames/>
  <s:calcPr calcId="124519" calcMode="auto" fullCalcOnLoad="1"/>
</s:workbook>
</file>

<file path=xl/sharedStrings.xml><?xml version="1.0" encoding="utf-8"?>
<sst xmlns="http://schemas.openxmlformats.org/spreadsheetml/2006/main" uniqueCount="477">
  <si>
    <t>Document And Entity Information - shares</t>
  </si>
  <si>
    <t>9 Months Ended</t>
  </si>
  <si>
    <t>Jul. 31, 2016</t>
  </si>
  <si>
    <t>Sep. 08, 2016</t>
  </si>
  <si>
    <t>Document Information [Line Items]</t>
  </si>
  <si>
    <t>Entity Registrant Name</t>
  </si>
  <si>
    <t>R F INDUSTRIES LTD</t>
  </si>
  <si>
    <t>Document Type</t>
  </si>
  <si>
    <t>10-Q</t>
  </si>
  <si>
    <t>Amendment Flag</t>
  </si>
  <si>
    <t>false</t>
  </si>
  <si>
    <t>Document Period End Date</t>
  </si>
  <si>
    <t>Jul. 31,
		2016</t>
  </si>
  <si>
    <t>Document Fiscal Year Focus</t>
  </si>
  <si>
    <t>Document Fiscal Period Focus</t>
  </si>
  <si>
    <t>Q3</t>
  </si>
  <si>
    <t>Entity Central Index Key</t>
  </si>
  <si>
    <t>Current Fiscal Year End Date</t>
  </si>
  <si>
    <t>--10-31</t>
  </si>
  <si>
    <t>Entity Filer Category</t>
  </si>
  <si>
    <t>Smaller Reporting Company</t>
  </si>
  <si>
    <t>Trading Symbol</t>
  </si>
  <si>
    <t>RFIL</t>
  </si>
  <si>
    <t>Entity Common Stock, Shares Outstanding</t>
  </si>
  <si>
    <t>CONDENSED CONSOLIDATED BALANCE SHEETS - USD ($) $ in Thousands</t>
  </si>
  <si>
    <t>Oct. 31, 2015</t>
  </si>
  <si>
    <t>CURRENT ASSETS</t>
  </si>
  <si>
    <t>Cash and cash equivalents</t>
  </si>
  <si>
    <t>Trade accounts receivable, net of allowance for doubtful accounts of $71 and $59</t>
  </si>
  <si>
    <t>Inventories</t>
  </si>
  <si>
    <t>Other current assets</t>
  </si>
  <si>
    <t>Deferred tax assets</t>
  </si>
  <si>
    <t>TOTAL CURRENT ASSETS</t>
  </si>
  <si>
    <t>Property and equipment:</t>
  </si>
  <si>
    <t>Equipment and tooling</t>
  </si>
  <si>
    <t>Furniture and office equipment</t>
  </si>
  <si>
    <t>Property, Plant and Equipment, Gross</t>
  </si>
  <si>
    <t>Less accumulated depreciation</t>
  </si>
  <si>
    <t>Total property and equipment</t>
  </si>
  <si>
    <t>Goodwill</t>
  </si>
  <si>
    <t>Amortizable intangible assets, net</t>
  </si>
  <si>
    <t>Non-amortizable intangible assets</t>
  </si>
  <si>
    <t>Note receivable from stockholder</t>
  </si>
  <si>
    <t>Other assets</t>
  </si>
  <si>
    <t>TOTAL ASSETS</t>
  </si>
  <si>
    <t>CURRENT LIABILITIES</t>
  </si>
  <si>
    <t>Accounts payable</t>
  </si>
  <si>
    <t>Accrued expenses</t>
  </si>
  <si>
    <t>TOTAL CURRENT LIABILITIES</t>
  </si>
  <si>
    <t>Deferred tax liabilities</t>
  </si>
  <si>
    <t>Other long-term liabilities</t>
  </si>
  <si>
    <t>TOTAL LIABILITIES</t>
  </si>
  <si>
    <t>COMMITMENTS AND CONTINGENCIES</t>
  </si>
  <si>
    <t xml:space="preserve"> </t>
  </si>
  <si>
    <t>STOCKHOLDERS' EQUITY</t>
  </si>
  <si>
    <t>Common stock - authorized 20,000,000 shares of $0.01 par value; 8,835,483 and 8,713,664 shares issued and outstanding at July 31, 2016 and October 31, 2015, respectively</t>
  </si>
  <si>
    <t>Additional paid-in capital</t>
  </si>
  <si>
    <t>Retained earnings</t>
  </si>
  <si>
    <t>TOTAL STOCKHOLDERS' EQUITY</t>
  </si>
  <si>
    <t>TOTAL LIABILITIES AND STOCKHOLDERS' EQUITY</t>
  </si>
  <si>
    <t>CONDENSED CONSOLIDATED BALANCE SHEETS (Parenthetical) - USD ($) $ in Thousands</t>
  </si>
  <si>
    <t>Trade accounts receivable, allowance for doubtful accounts</t>
  </si>
  <si>
    <t>Common stock, authorized</t>
  </si>
  <si>
    <t>Common stock, par value</t>
  </si>
  <si>
    <t>Common stock, shares issued</t>
  </si>
  <si>
    <t>Common stock, shares outstanding</t>
  </si>
  <si>
    <t>CONDENSED CONSOLIDATED STATEMENTS OF OPERATIONS - USD ($) $ in Thousands</t>
  </si>
  <si>
    <t>3 Months Ended</t>
  </si>
  <si>
    <t>Jul. 31, 2015</t>
  </si>
  <si>
    <t>Net sales</t>
  </si>
  <si>
    <t>Cost of sales</t>
  </si>
  <si>
    <t>Gross profit</t>
  </si>
  <si>
    <t>Operating expenses:</t>
  </si>
  <si>
    <t>Engineering</t>
  </si>
  <si>
    <t>Selling and general</t>
  </si>
  <si>
    <t>Totals</t>
  </si>
  <si>
    <t>Operating income (loss)</t>
  </si>
  <si>
    <t>Other income (loss)</t>
  </si>
  <si>
    <t>Income (loss) from continuing operations before provision (benefit) for income taxes</t>
  </si>
  <si>
    <t>Provision (benefit) for income taxes</t>
  </si>
  <si>
    <t>Income (loss) from continuing operations</t>
  </si>
  <si>
    <t>Income (loss) from discontinued operations, net of tax</t>
  </si>
  <si>
    <t>Net income (loss)</t>
  </si>
  <si>
    <t>Earnings (loss) per share - Basic:</t>
  </si>
  <si>
    <t>Continuing operations</t>
  </si>
  <si>
    <t>Discontinued operations</t>
  </si>
  <si>
    <t>Net income (loss) per share</t>
  </si>
  <si>
    <t>Earnings (loss) per share - Diluted:</t>
  </si>
  <si>
    <t>Weighted average shares outstanding:</t>
  </si>
  <si>
    <t>Basic</t>
  </si>
  <si>
    <t>Diluted</t>
  </si>
  <si>
    <t>CONDENSED CONSOLIDATED STATEMENTS OF CASH FLOWS - USD ($) $ in Thousands</t>
  </si>
  <si>
    <t>OPERATING ACTIVITIES:</t>
  </si>
  <si>
    <t>Adjustments to reconcile net income (loss) to net cash provided by (used in) operating activities:</t>
  </si>
  <si>
    <t>Bad debt expense</t>
  </si>
  <si>
    <t>Accounts receivable write-off</t>
  </si>
  <si>
    <t>Depreciation and amortization</t>
  </si>
  <si>
    <t>Stock-based compensation expense</t>
  </si>
  <si>
    <t>Inventory write-off</t>
  </si>
  <si>
    <t>Loss on disposal of fixed assets</t>
  </si>
  <si>
    <t>Excess tax benefit from stock-based compensation</t>
  </si>
  <si>
    <t>Changes in operating assets and liabilities:</t>
  </si>
  <si>
    <t>Trade accounts receivable</t>
  </si>
  <si>
    <t>Other long-term assets</t>
  </si>
  <si>
    <t>Income taxes payable</t>
  </si>
  <si>
    <t>Net cash (used in) provided by operating activities</t>
  </si>
  <si>
    <t>INVESTING ACTIVITIES:</t>
  </si>
  <si>
    <t>Acquisition of businesses (Comnet, Rel-Tech and CompPro), net of cash acquired $758</t>
  </si>
  <si>
    <t>Proceeds received on notes receivable from stockholder</t>
  </si>
  <si>
    <t>Proceeds from sale of fixed assets</t>
  </si>
  <si>
    <t>Proceeds from sale of inventory</t>
  </si>
  <si>
    <t>Capital expenditures</t>
  </si>
  <si>
    <t>Net cash provided by (used in) investing activities</t>
  </si>
  <si>
    <t>FINANCING ACTIVITIES:</t>
  </si>
  <si>
    <t>Proceeds from exercise of stock options</t>
  </si>
  <si>
    <t>Excess tax provision (benefit) from exercise of stock options</t>
  </si>
  <si>
    <t>Purchase of treasury stock</t>
  </si>
  <si>
    <t>Dividends paid</t>
  </si>
  <si>
    <t>Net cash used in financing activities</t>
  </si>
  <si>
    <t>Net decrease in cash and cash equivalents</t>
  </si>
  <si>
    <t>Cash and cash equivalents, beginning of period</t>
  </si>
  <si>
    <t>Cash and cash equivalents, end of period</t>
  </si>
  <si>
    <t>Supplemental cash flow information - income taxes paid</t>
  </si>
  <si>
    <t>Noncash investing and financing activities:</t>
  </si>
  <si>
    <t>Stock issuance for acquisition of businesses (Comnet and Rel-Tech)</t>
  </si>
  <si>
    <t>Retirement of treasury stock</t>
  </si>
  <si>
    <t>CONDENSED CONSOLIDATED STATEMENTS OF CASH FLOWS (Parenthetical) $ in Thousands</t>
  </si>
  <si>
    <t>Jul. 31, 2016USD ($)</t>
  </si>
  <si>
    <t>Cash Acquired from Acquisition</t>
  </si>
  <si>
    <t>Unaudited interim condensed consolidated financial statements</t>
  </si>
  <si>
    <t>Organization, Consolidation and Presentation of Financial Statements [Abstract]</t>
  </si>
  <si>
    <t xml:space="preserve"> Note 1 - Unaudited interim condensed consolidated financial statements The accompanying unaudited condensed consolidated financial statements have been prepared in conformity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financial statements. In the opinion of management, all adjustments, which are normal and recurring, have been included in order to make the information not misleading. Information included in the consolidated balance sheet as of October 31, 2015 has been derived from, and certain terms used herein are defined in, the audited consolidated financial statements of the Company as of October 31, 2015 included in the Company’s Annual Report on Form 10-K (“Form 10-K”) for the year ended October 31, 2015 that was previously filed with the Securities and Exchange Commission (“SEC”). Operating results for the three- and nine-month periods ended July 31, 2016 are not necessarily indicative of the results that may be expected for the year ending October 31, 2016. The unaudited condensed consolidated financial statements should be read in conjunction with the consolidated financial statements and footnotes thereto included in the Company’s Annual Report on Form 10-K for the year ended October 31, 2015. Principles of consolidation The accompanying unaudited condensed consolidated financial statements for the periods ending on or before October 31, 2015 include the accounts of RF Industries, Ltd., Cables Unlimited, Inc. (“Cables Unlimited”), Comnet Telecom Supply, Inc. (“Comnet”), a wholly-owned subsidiary that RF Industries, Ltd. acquired effective November 1, 2014, and Rel-Tech Electronics, Inc. (“Rel-Tech”), a wholly-owned subsidiary that RF Industries, Ltd. acquired effective June 1, 2015. The unaudited condensed consolidated financial statements for the three- and nine-months ended July 31, 2016 include the accounts of RF Industries, Ltd., Cables Unlimited, Comnet and Rel-Tech. For periods ending on or before January 31, 2015, references herein to the “Company” shall refer to RF Industries, Ltd., Cables Unlimited and Comnet, and for all periods after October 31, 2015, references to the “Company” shall refer to RF Industries, Ltd., Cables Unlimited, Comnet and Rel-Tech, collectively. All intercompany balances and transactions have been eliminated in consolidation. Reclassifications Certain amounts in the prior period condensed consolidated financial statements have been reclassified to conform to the current period presentation. These reclassifications had no effect on reported consolidated net income. Revenue recognition Four basic criteria must be met before revenue can be recognized: (1) persuasive evidence of an arrangement exists; (2) delivery has occurred or services rendered; (3) the fee is fixed and determinable; and (4) collectability is reasonably assured. The Company recognizes revenue from product sales after purchase orders are received which contain a fixed price and the products are shipped. Most of the Company’s products are sold to continuing customers with established credit histories.</t>
  </si>
  <si>
    <t>Business acquisitions</t>
  </si>
  <si>
    <t>Business Combinations [Abstract]</t>
  </si>
  <si>
    <t>Business Acquisition</t>
  </si>
  <si>
    <t xml:space="preserve"> Rel-Tech Electronics, Inc. On June 5, 2015, the Company purchased 100 3,100,000 2,100,000 50,467 200,000 3.96 800,000 150,000 earn an annual bonus of up to 50% of his base salary The acquisition was accounted for in accordance with the acquisition method of accounting. The acquired assets and assumed liabilities were recorded by the Company at their estimated fair values. The Company determined the estimated fair values with the assistance of appraisals or valuations performed by an independent third party specialist. Rel-Tech offers a full range of value-added services including product design, prototyping, stocking, bill of materials management, consignment and fulfillment programs. Rel-Tech provides engineered solutions to many leasing OEMs and markets its products to customers in commercial as well as military arenas. All assembly is performed at the Rel-Tech’s facilities. These products and services supplement and enhance the existing markets of RF Industries without incurring substantially more costs than incurred in the purchase of Rel-Tech. These factors, among others, contributed to a purchase price in excess of the estimated fair value of Rel-Tech’s net identifiable assets acquired and, as a result, we have recorded goodwill in connection with this acquisition. We do not expect the goodwill recorded to be deductible for income tax purposes. Although the closing occurred on June 5, 2015, the acquisition of Rel-Tech is deemed to have become effective for financial accounting purposes as of June 1, 2015. Accordingly Rel-Tech’s financial results have been included in the results of the Custom Cabling Manufacturing and Assembly segment since June 1, 2015. Cash consideration paid $ 2,100,000 RF Industries, Ltd. common shares issued (50,467 shares) 200,000 Earn-out 610,000 Total purchase price $ 2,910,000 Current assets $ 1,637,000 Fixed assets 68,000 Other assets 17,000 Intangible assets 1,425,000 Goodwill 833,000 Deferred tax liabilities (489,000) Non-interest bearing liabilities (581,000) Net assets $ 2,910,000 The results of Rel-Tech’s operations subsequent to June 1, 2015 have been included in the Company’s condensed consolidated results of operations. All costs related to the acquisition of Rel-Tech have been expensed as incurred. For the three- and nine-months ended July 31, 2016, Rel-Tech contributed $ 1.7 5.0 The Company recognized a $ 28,000 148,000 758,000 598,000 161,000 The following unaudited pro forma financial information presents the combined operating results of the Company and Rel-Tech as if the acquisition had occurred as of the beginning of the earliest period presented. Pro forma data is subject to various assumptions and estimates and is presented for informational purposes only. This pro forma data does not purport to represent or be indicative of the consolidated operating results that would have been reported had the transaction been completed as described herein, and the data should not be taken as indicative of future consolidated operating results. Three Months Ended July 31, Nine Months Ended July 31, 2015 2015 Revenue $ 8,860,000 $ 26,029,000 Net income 144,000 688,000 Earnings per share Basic $ 0.02 $ 0.08 Diluted $ 0.02 $ 0.08 CompPro Product Line On May 19, 2015, the Company purchased the CompPro braided product line (“CompPro”), including the intellectual property rights to that product line, for a total purchase price of $ 700,000 The acquisition was accounted for in accordance with the acquisition method of accounting. The acquired assets were recorded by the Company at their estimated fair values. The Company determined the estimated fair values with the assistance of appraisals or valuations performed by an independent third party specialist. These above factors, among others, contributed to a purchase price in excess of the estimated fair value of CompPro’s net identifiable assets acquired and, as a result, the Company recorded goodwill in connection with this transaction. Goodwill acquired was allocated to the Company’s Connector and Cable Assembly segment as part of the purchase price allocation. The Company expects the goodwill recorded to be deductible for income tax purposes. Acquired amortizable intangible assets are being amortized on a straight-line basis over their estimated useful lives ranging from seven to fourteen years. Cash consideration paid $ 700,000 Total purchase price $ 700,000 Current assets $ 186,300 Fixed assets 67,500 Intangible assets 321,200 Goodwill 125,000 Net assets $ 700,000 The results of CompPro’s sales subsequent to May 19, 2015 have been included in the Company’s consolidated results of operations. All costs related to the acquisition of CompPro have been expensed as incurred. Comnet Telecom Supply, Inc. The Company purchased 100 4,150,000 1,360,000 3,090,000 300,000 252,381 1,060,000 4.20 210,000 earn an annual bonus of up to 50% of his base salary. The acquisition was accounted for in accordance with the acquisition method of accounting. The acquired assets and assumed liabilities were recorded by the Company at their estimated fair values. The Company determined the estimated fair values with the assistance of appraisals or valuations performed by an independent third party specialist. The products manufactured and supplied by Comnet include fiber optic cables, cabling technologies, custom patch cord assemblies, data center consoles and other data center equipment. These products supplement and enhance the existing markets of RF Industries as well as tap into new data center markets that the Company would not have been able to enter without incurring substantially more costs than incurred in the purchase of Comnet. The capital and other resources required to enhance the Company’s fiber optics market and enter the data center market would have greatly exceeded the purchase price of $ 4.15 Goodwill acquired was allocated to the Company’s operating segment and Comnet reporting unit as part of the purchase price allocation. The Company expects the goodwill recorded to be deductible for income tax purposes. Acquired amortizable intangible assets are being amortized on a straight-line basis over their estimated useful lives ranging from three to eight years. Cash consideration paid $ 3,090,000 RF Industries, Ltd. common shares issued (252,381 shares) 1,060,000 Earn-out 1,235,000 Total purchase price $ 5,385,000 Current assets $ 1,875,000 Fixed assets 150,000 Intangible assets 2,910,000 Goodwill 1,879,000 Non-interest bearing liabilities (1,429,000) Net assets $ 5,385,000 The results of Comnet’s operations subsequent to November 1, 2014 have been included in the Company’s consolidated results of operations. All costs related to the acquisition of Comnet have been expensed as incurred. For the three and nine months ended July 31, 2016, Comnet contributed $ 2.2 6.8 The Company recognized a $ 30,000 170,000 271,000</t>
  </si>
  <si>
    <t>Discontinued Operations and Disposal Groups [Abstract]</t>
  </si>
  <si>
    <t xml:space="preserve"> Note 3 - Discontinued operations During 2013, the Company sold its RF Neulink and RadioMobile divisions, which together had comprised the Company’s RF Wireless segment. The divisions were sold pursuant to asset purchase agreements, whereby no purchase price was paid at the closing. Rather, the agreements stipulated royalty payments from each of the purchasers over a three-year period. For the three and nine months ended July 31, 2016, the Company recognized approximately $ 19,000 20,000 48,000 70,000 During March 2016, the Company announced the shutdown of its Bioconnect division, which comprised the entire operations of the Medical Cabling and Interconnect segment. The closure is part of the Company’s ongoing plan to close or dispose of underperforming divisions that are not part of the Company’s core operations. For the three and nine months ended July 31, 2016, the Company recognized approximately $ 129,000 94,000 158,000 123,000 317,000</t>
  </si>
  <si>
    <t>Sale of Aviel Electronics division</t>
  </si>
  <si>
    <t>Sale of Aviel Electronics Division [Abstract]</t>
  </si>
  <si>
    <t xml:space="preserve"> Note 4 - Sale of Aviel Electronics division On December 22, 2015, the Company sold the assets of its Aviel Electronics division at a gain of approximately $ 35,000 150,000 250,000 83,000 118,000 5 86,000 40,000 225,000 36,000 770,000 142,000 The sale of the Aviel Electronics division does not represent a strategic shift that has a major effect on the Company’s operations and financial results. Accordingly, historical results and the sale of Aviel Electronics will be reported in income from continuing operations.</t>
  </si>
  <si>
    <t>Inventories and major vendors</t>
  </si>
  <si>
    <t>Inventory Disclosure [Abstract]</t>
  </si>
  <si>
    <t xml:space="preserve"> Note 5 - Inventories and major vendors Inventories are stated at the lower of cost or market, with cost determined using the weighted average cost of accounting.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due to damage, physical deterioration, obsolescence, changes in price levels, or other causes, we reduce our inventory to a new cost basis through a charge to cost of sales in the period in which it occurs. The determination of market value and the estimated volume of demand used in the lower of cost or market analysis require significant judgment. July 31, 2016 October 31, 2015 Raw materials and supplies $ 3,037 $ 2,671 Work in process 358 270 Finished goods 3,097 3,987 Totals $ 6,492 $ 6,928 Purchases of inventory from two major vendors during the nine months ended July 31, 2016 represented 10 7 11 6</t>
  </si>
  <si>
    <t>Other current assets [Abstract]</t>
  </si>
  <si>
    <t xml:space="preserve"> Note 6 - Other current assets July 31, 2016 October 31, 2015 Prepaid taxes $ 759 $ 408 Prepaid expense 555 140 Notes receivable, current portion 83 - Other 128 180 Totals $ 1,525 $ 728 Long-term portion of notes receivable of $ 118</t>
  </si>
  <si>
    <t>Earnings per share</t>
  </si>
  <si>
    <t>Earnings Per Share [Abstract]</t>
  </si>
  <si>
    <t xml:space="preserve"> Note 7 - Earnings per share Basic earnings (loss) per share is computed by dividing net income (loss) by the weighted average number of common shares outstanding during the period. Diluted earnings per share is computed by dividing net income by the weighted average number of common shares outstanding increased by the effects of assuming that other potentially dilutive securities (such as stock options) outstanding during the period had been exercised and the treasury stock method had been applied. Potentially dilutive securities totaling 1,022,970 820,161 1,084,419 820,161 Three Months Ended July 31, Nine Months Ended July 31, 2016 2015 2016 2015 Weighted average shares outstanding for basic earnings per share 8,834,747 8,545,300 8,770,375 8,446,223 Add effects of potentially dilutive securities-assumed exercise of stock options - 371,343 - 374,215 Weighted average shares outstanding for diluted earnings per share 8,834,747 8,916,643 8,770,375 8,820,438 </t>
  </si>
  <si>
    <t>Stock-based compensation and equity transactions</t>
  </si>
  <si>
    <t>Disclosure Of Compensation Related Costs, Share-Based Payments [Abstract]</t>
  </si>
  <si>
    <t xml:space="preserve"> Note 8 - Stock-based compensation and equity transactions The Company’s current stock incentive plan provides for the granting of qualified and nonqualified options to the Company’s officers, directors and employees. Incentive stock options granted to the Company’s employees during the nine months ended July 31, 2015 vest and are typically exercisable equally over three years and expire in five years from date of grant. During the three and nine months ended July 31, 2016, the Company granted a total of 20,000 127,558 3.36 1.08 2016 2015 Risk-free interest rate 0.70 % 1.15 % Dividend yield 2.38 % 6.68 % Expected life of the option 3.0 years 5.3 years Volatility factor 28.7 % 52.3 % Expected volatilities are based on historical volatility of the Company’s stock price and other factors. The Company used the historical method to calculate the expected life of the 2016 and 2015 option grants. The expected life represents the period of time that options granted are expected to be outstanding. The risk-free rate is based on the U.S. Treasury rate with a maturity date corresponding to the options’ expected life. The dividend yield is based upon the historical dividend yield. Issuances of common stock by the Company During the nine months ended July 31, 2015, the Company issued 252,381 1,060,000 Company stock option plans Descriptions of the Company’s stock option plans are included in Note 8 of the Company’s Annual Report on Form 10-K for the year ended October 31, 2015. Weighted Average Shares Exercise Price Outstanding at November 1, 2015 1,240,100 $ 3.64 Options granted 104,936 $ 3.36 Options exercised (180,067) $ 0.27 Options canceled or expired (71,118) $ 4.52 Options outstanding at July 31, 2016 1,093,851 $ 4.11 Options exercisable at July 31, 2016 634,598 $ 3.83 Options vested and expected to vest at July 31, 2016 1,087,360 $ 4.11 Weighted average remaining contractual life of options outstanding as of July 31, 2016: 5.03 Weighted average remaining contractual life of options exercisable as of July 31, 2016: 3.4 Weighted average remaining contractual life of options vested and expected to vest as of July 31, 2016: 5.02 Aggregate intrinsic value of options outstanding at July 31, 2016: $ 0.2 Aggregate intrinsic value of options exercisable at July 31, 2016: $ 0.2 Aggregate intrinsic value of options vested and expected to vest at July 31, 2016: $ 0.2 As of July 31, 2016, $ 563,000 5.3 Non-employee directors receive $ 30,000 51,192 15,000 0.87 On April 6, 2016, Howard Hill, the Company’s Chief Operating Officer, retired from the Company. On becoming a non-employee member of the Board 33,744 8,750 0.26 Stock option expense During the nine months ended July 31, 2016 and 2015, stock-based compensation expense totaled $ 156 184 54 83 26 45 130 139</t>
  </si>
  <si>
    <t>Concentrations of credit risk</t>
  </si>
  <si>
    <t>Risks and Uncertainties [Abstract]</t>
  </si>
  <si>
    <t xml:space="preserve"> Note 9 - Concentrations of credit risk Financial instruments which potentially subject the Company to concentrations of credit risk consist primarily of cash and cash equivalents and accounts receivable. The Company maintains its cash and cash equivalents with high-credit quality financial institutions. At July 31, 2016, the Company had cash and cash equivalent balances in excess of federally insured limits in the amount of approximately $ 3.8 One customer accounted for approximately 15 18 16 20 28 15</t>
  </si>
  <si>
    <t>Segment information</t>
  </si>
  <si>
    <t>Segment Reporting [Abstract]</t>
  </si>
  <si>
    <t xml:space="preserve"> Note 10 - Segment information The Company aggregates operating divisions into operating segments which have similar economic characteristics primarily in the following areas: (1) the nature of the product and services; (2) the nature of the production process; (3) the type or class of customer for their products and services; (4) the methods used to distribute their products or services; (5) if applicable, the nature of the regulatory environment. As of July 31, 2016, the Company had two segments based upon this evaluation - RF Connector and Cable Assembly and Custom Cabling Manufacturing. The Company decided to close the Medical Cabling and Interconnect segment in March 2016. During the fiscal quarter ended July 31, 2016, the RF Connector and Cable Assembly segment consisted of two divisions and the Custom Cabling Manufacturing and Assembly segment was composed of three divisions. The five divisions that meet the quantitative thresholds for segment reporting are Connector and Cable Assembly, Aviel (until the time of sale), Cables Unlimited, Comnet and Rel-Tech. These divisions aggregated into the RF Connector and Cable Assembly segment and into the Custom Cabling Manufacturing and Assembly segment have similar products that are marketed to their respective customer base and production and product development processes that are similar in nature. The specific customers are different for each division; however, there is some overlapping of product sales to them. The methods used to distribute products are similar within each division aggregated. Management identifies the Company’s segments based on strategic business units that are, in turn, based along market lines. These strategic business units offer products and services to different markets in accordance with their customer base and product usage. For segment reporting purposes, the Company aggregated the Connector and Cable Assembly and Aviel (until the time of sale) divisions into the RF Connector and Cable Assembly segment, and the Cables Unlimited, Comnet and Rel-Tech division constituted the Custom Cabling Manufacturing segment. As reviewed by the Company’s chief operating decision maker, the Company evaluates the performance of each segment based on income or loss before income taxes. The Company charges depreciation and amortization directly to each division within the segment. Accounts receivable, inventory, property and equipment, goodwill and intangible assets are the only assets identified by segment. Except as discussed above, the accounting policies for segment reporting are the same for the Company as a whole. Substantially all of the Company’s operations are conducted in the United States; however, the Company derives a portion of its revenue from export sales. The Company attributes sales to geographic areas based on the location of the customers. Three Months Ended July 31, Nine Months Ended July 31, 2016 2015 2016 2015 United States $ 7,441 $ 7,989 $ 21,536 $ 21,242 Foreign countries: Canada 90 64 236 290 Israel 1 76 63 264 Mexico 85 135 234 324 All other 23 51 90 103 199 326 623 981 Totals $ 7,640 $ 8,315 $ 22,159 $ 22,223 RF Connector Custom Cabling and Manufacturing and 2016 Cable Assembly Assembly Corporate Total Net sales $ 2,576 $ 5,064 $ - $ 7,640 Loss from continuing operations before benefit for income taxes (541) (126) (32) (699) Depreciation and amortization 49 192 - 241 2015 Net sales $ 2,909 $ 5,406 $ - $ 8,315 Income (loss) from continuing operations before provision (benefit) for income taxes 197 (254) 4 (53) Depreciation and amortization 54 276 - 330 Net sales, income (loss) from continuing operations before provision for income taxes and other related segment information for the nine months ended July 31, 2016 and 2015 are as follows (in thousands): RF Connector Custom Cabling and Manufacturing and 2016 Cable Assembly Assembly Corporate Total Net sales $ 6,611 $ 15,548 $ - $ 22,159 Income (loss) from continuing operations before provision (benefit) for income taxes (1,243) (111) 34 (1,320) Depreciation and amortization 146 623 - 769 2015 Net sales $ 8,949 $ 13,274 $ - $ 22,223 Income (loss) from continuing operations before provision (benefit) for income taxes 574 (185) 19 408 Depreciation and amortization 146 573 - 719 </t>
  </si>
  <si>
    <t>Income tax provision</t>
  </si>
  <si>
    <t>Income Tax Disclosure [Abstract]</t>
  </si>
  <si>
    <t xml:space="preserve"> Note 11 - Income tax provision The Company uses an estimated annual effective tax rate, which is based on expected annual income, statutory tax rates and tax planning opportunities available in the various jurisdictions in which the Company operates, to determine its quarterly provision (benefit) for income taxes. Certain significant or unusual items are separately recognized in the quarter in which they occur and can be a source of variability in the effective tax rates from quarter to quarter. The provision (benefit) for income taxes was 6 respectively, and (25)% and 11 Deductions related to the exercise and disposition of equity-based incentive awards during the periods presented are, in general, available to offset taxable income on the Company’s consolidated tax returns. Accordingly, the excess tax benefit related to the exercise and disposition of equity-based incentive awards for the periods presented was credited to additional paid-in capital, not taxes payable. For the period ended July 31, 2016, the Company incurred approximately $ 159,000 159,000 The Company recorded income from discontinued operations, net of tax, as disclosed in Note 3. The total amount of unrecognized tax benefits was $ 0 The total balance of accrued interest and penalties related to uncertain tax positions was $ 0</t>
  </si>
  <si>
    <t>Intangible assets</t>
  </si>
  <si>
    <t>Goodwill and Intangible Assets Disclosure [Abstract]</t>
  </si>
  <si>
    <t xml:space="preserve"> Note 12 - Intangible assets July 31, 2016 October 31, 2015 Amortizable intangible assets: Non-compete agreements (estimated lives 3 - 5 years) $ 310 $ 310 Accumulated amortization (264) (212) 46 98 Customer relationships (estimated lives 7 - 15 years) 5,099 5,099 Accumulated amortization (1,509) (1,101) 3,590 3,998 Backlog (estimated life 1 year) 134 134 Accumulated amortization (134) (100) - 34 Patents (estimated life 14 years) 142 142 Accumulated amortization (12) (4) 130 138 Totals $ 3,766 $ 4,268 Non-amortizable intangible assets: Trademarks $ 1,387 $ 1,387 </t>
  </si>
  <si>
    <t>Payables and Accruals [Abstract]</t>
  </si>
  <si>
    <t xml:space="preserve"> Note 13 - Accrued expenses July 31, 2016 October 31, 2015 Wages payable $ 844 $ 978 Accrued receipts 492 438 Earn-out liabilities 869 1,150 Other current liabilities 335 302 Totals $ 2,540 $ 2,868 Accrued receipts represent purchased inventory for which invoices have not been received. Non-current portion of earn-out liability of $ 161,000</t>
  </si>
  <si>
    <t>Line of credit</t>
  </si>
  <si>
    <t>Debt Disclosure [Abstract]</t>
  </si>
  <si>
    <t xml:space="preserve"> Note 14 - Line of credit In May 2015, the Company entered into an amended agreement for a line of credit (“LOC”) in the amount of $ 5.0 3.0</t>
  </si>
  <si>
    <t>Commitments</t>
  </si>
  <si>
    <t>Commitments and Contingencies Disclosure [Abstract]</t>
  </si>
  <si>
    <t xml:space="preserve"> Note 15 - Commitments In April 2014, the Company amended its lease for its facility in San Diego, California, extending the term of the lease and reducing its square footage. The amended lease expires in March 2017 and requires minimum annual rental payments (starting at approximately $ 19,000 162,000 The Cables Unlimited division leases an approximately 12,000 13,000 In March 2015, the Company amended its lease for its approximately 4,500 4,270 The newly acquired Comnet Telecom division leases approximately 15,000 11,655 The newly acquired Rel-Tech Electronic division leases approximately 13,750 8,307</t>
  </si>
  <si>
    <t>Cash dividend and declared dividends</t>
  </si>
  <si>
    <t>Cash Dividend And Dividends Declaration [Abstract]</t>
  </si>
  <si>
    <t xml:space="preserve"> Note 16 - Cash dividend and declared dividends The Company paid dividends of $ 0.02 177,000 0.07 1.8 0.02 0.02 0.07 964,000 0.07 1.8</t>
  </si>
  <si>
    <t>Subsequent events</t>
  </si>
  <si>
    <t>Subsequent Events [Abstract]</t>
  </si>
  <si>
    <t xml:space="preserve"> Note 17 - Subsequent events At its September 8, 2016 meeting, the Board of Directors of the Company declared a quarterly cash dividend of $ 0.02</t>
  </si>
  <si>
    <t>Business acquisitions (Tables)</t>
  </si>
  <si>
    <t>Rel-Tech Electronics, Inc</t>
  </si>
  <si>
    <t>Components of Purchase Price at Fair Value</t>
  </si>
  <si>
    <t xml:space="preserve"> The following table summarizes the components of the estimated purchase price at fair value at June 1, 2015: Cash consideration paid $ 2,100,000 RF Industries, Ltd. common shares issued (50,467 shares) 200,000 Earn-out 610,000 Total purchase price $ 2,910,000 </t>
  </si>
  <si>
    <t>Allocation of Purchase Price at Fair Value</t>
  </si>
  <si>
    <t xml:space="preserve"> The following table summarizes the final allocation of the estimated purchase price at fair value at June 1, 2015: Current assets $ 1,637,000 Fixed assets 68,000 Other assets 17,000 Intangible assets 1,425,000 Goodwill 833,000 Deferred tax liabilities (489,000) Non-interest bearing liabilities (581,000) Net assets $ 2,910,000 </t>
  </si>
  <si>
    <t>Business Acquisition, Pro Forma Information</t>
  </si>
  <si>
    <t xml:space="preserve"> Pro forma financial information is presented in the following table: Three Months Ended July 31, Nine Months Ended July 31, 2015 2015 Revenue $ 8,860,000 $ 26,029,000 Net income 144,000 688,000 Earnings per share Basic $ 0.02 $ 0.08 Diluted $ 0.02 $ 0.08 </t>
  </si>
  <si>
    <t>CompPro Product Line</t>
  </si>
  <si>
    <t xml:space="preserve"> The following table summarizes the components of the estimated purchase price at fair value at May 19, 2015: Cash consideration paid $ 700,000 Total purchase price $ 700,000 </t>
  </si>
  <si>
    <t xml:space="preserve"> The following table summarizes the final allocation of the estimated purchase price at fair value at May 19, 2015: Current assets $ 186,300 Fixed assets 67,500 Intangible assets 321,200 Goodwill 125,000 Net assets $ 700,000 </t>
  </si>
  <si>
    <t>Comnet Telecom Supply Inc</t>
  </si>
  <si>
    <t xml:space="preserve"> The following table summarizes the components of the estimated purchase price at fair value at November 1, 2014: Cash consideration paid $ 3,090,000 RF Industries, Ltd. common shares issued (252,381 shares) 1,060,000 Earn-out 1,235,000 Total purchase price $ 5,385,000 </t>
  </si>
  <si>
    <t xml:space="preserve"> The following table summarizes the final allocation of the purchase price at fair value at November 1, 2014: Current assets $ 1,875,000 Fixed assets 150,000 Intangible assets 2,910,000 Goodwill 1,879,000 Non-interest bearing liabilities (1,429,000) Net assets $ 5,385,000 </t>
  </si>
  <si>
    <t>Inventories and major vendors (Tables)</t>
  </si>
  <si>
    <t>Components of Inventories</t>
  </si>
  <si>
    <t xml:space="preserve"> In June 2015, the Company acquired Rel-Tech, a company that valued its inventories using specific identification (last purchase price) on a FIFO basis. As of July 31, 2016, Rel-Tech values its inventories cost using the weighted average cost of accounting. Inventories consist of the following (in thousands): July 31, 2016 October 31, 2015 Raw materials and supplies $ 3,037 $ 2,671 Work in process 358 270 Finished goods 3,097 3,987 Totals $ 6,492 $ 6,928 </t>
  </si>
  <si>
    <t>Other current assets (Tables)</t>
  </si>
  <si>
    <t>Schedule of other current assets</t>
  </si>
  <si>
    <t xml:space="preserve"> Other current assets consist of the following (in thousands): July 31, 2016 October 31, 2015 Prepaid taxes $ 759 $ 408 Prepaid expense 555 140 Notes receivable, current portion 83 - Other 128 180 Totals $ 1,525 $ 728 </t>
  </si>
  <si>
    <t>Earnings per share (Tables)</t>
  </si>
  <si>
    <t>Computation of Basic and Diluted Weighted Average Shares Outstanding</t>
  </si>
  <si>
    <t xml:space="preserve"> The following table summarizes the computation of basic and diluted weighted average shares outstanding: Three Months Ended July 31, Nine Months Ended July 31, 2016 2015 2016 2015 Weighted average shares outstanding for basic earnings per share 8,834,747 8,545,300 8,770,375 8,446,223 Add effects of potentially dilutive securities-assumed exercise of stock options - 371,343 - 374,215 Weighted average shares outstanding for diluted earnings per share 8,834,747 8,916,643 8,770,375 8,820,438 </t>
  </si>
  <si>
    <t>Stock-based compensation and equity transactions (Tables)</t>
  </si>
  <si>
    <t>Computation of Weighted Average Fair Value of Employee Stock Options using Black-Scholes Option Pricing Model Assumptions</t>
  </si>
  <si>
    <t xml:space="preserve"> The weighted average fair value of employee and non-employee directors’ stock options granted by the Company during the nine months ended July 31, 2016 and 2015 was estimated to be $ 3.36 1.08 2016 2015 Risk-free interest rate 0.70 % 1.15 % Dividend yield 2.38 % 6.68 % Expected life of the option 3.0 years 5.3 years Volatility factor 28.7 % 52.3 %</t>
  </si>
  <si>
    <t>Summary of Status of Options Granted under Stock Option Plans and Changes in Options Outstanding</t>
  </si>
  <si>
    <t xml:space="preserve"> A summary of the status of the options granted under the Company’s stock option plans as of July 31, 2016 and the changes in options outstanding during the nine months then ended is presented in the table that follows: Weighted Average Shares Exercise Price Outstanding at November 1, 2015 1,240,100 $ 3.64 Options granted 104,936 $ 3.36 Options exercised (180,067) $ 0.27 Options canceled or expired (71,118) $ 4.52 Options outstanding at July 31, 2016 1,093,851 $ 4.11 Options exercisable at July 31, 2016 634,598 $ 3.83 Options vested and expected to vest at July 31, 2016 1,087,360 $ 4.11 </t>
  </si>
  <si>
    <t>Segment information (Tables)</t>
  </si>
  <si>
    <t>Sales by Geographic Area</t>
  </si>
  <si>
    <t xml:space="preserve"> The following table presents the sales of the Company by geographic area for the three and nine months ended July 31, 2016 and 2015 (in thousands): Three Months Ended July 31, Nine Months Ended July 31, 2016 2015 2016 2015 United States $ 7,441 $ 7,989 $ 21,536 $ 21,242 Foreign countries: Canada 90 64 236 290 Israel 1 76 63 264 Mexico 85 135 234 324 All other 23 51 90 103 199 326 623 981 Totals $ 7,640 $ 8,315 $ 22,159 $ 22,223 </t>
  </si>
  <si>
    <t>Net Sales, Income (Loss) Before Provision for Income Taxes and Other Related Segment Information</t>
  </si>
  <si>
    <t xml:space="preserve"> Net sales, income (loss) from continuing operations before provision for income taxes and other related segment information for the three months ended July 31, 2016 and 2015 are as follows (in thousands): RF Connector Custom Cabling and Manufacturing and 2016 Cable Assembly Assembly Corporate Total Net sales $ 2,576 $ 5,064 $ - $ 7,640 Loss from continuing operations before benefit for income taxes (541) (126) (32) (699) Depreciation and amortization 49 192 - 241 2015 Net sales $ 2,909 $ 5,406 $ - $ 8,315 Income (loss) from continuing operations before provision (benefit) for income taxes 197 (254) 4 (53) Depreciation and amortization 54 276 - 330 Net sales, income (loss) from continuing operations before provision for income taxes and other related segment information for the nine months ended July 31, 2016 and 2015 are as follows (in thousands): RF Connector Custom Cabling and Manufacturing and 2016 Cable Assembly Assembly Corporate Total Net sales $ 6,611 $ 15,548 $ - $ 22,159 Income (loss) from continuing operations before provision (benefit) for income taxes (1,243) (111) 34 (1,320) Depreciation and amortization 146 623 - 769 2015 Net sales $ 8,949 $ 13,274 $ - $ 22,223 Income (loss) from continuing operations before provision (benefit) for income taxes 574 (185) 19 408 Depreciation and amortization 146 573 - 719 </t>
  </si>
  <si>
    <t>Intangible assets (Tables)</t>
  </si>
  <si>
    <t xml:space="preserve"> Intangible assets consist of the following (in thousands): July 31, 2016 October 31, 2015 Amortizable intangible assets: Non-compete agreements (estimated lives 3 - 5 years) $ 310 $ 310 Accumulated amortization (264) (212) 46 98 Customer relationships (estimated lives 7 - 15 years) 5,099 5,099 Accumulated amortization (1,509) (1,101) 3,590 3,998 Backlog (estimated life 1 year) 134 134 Accumulated amortization (134) (100) - 34 Patents (estimated life 14 years) 142 142 Accumulated amortization (12) (4) 130 138 Totals $ 3,766 $ 4,268 Non-amortizable intangible assets: Trademarks $ 1,387 $ 1,387 </t>
  </si>
  <si>
    <t>Accrued expenses (Tables)</t>
  </si>
  <si>
    <t xml:space="preserve"> Accrued expenses consist of the following (in thousands): July 31, 2016 October 31, 2015 Wages payable $ 844 $ 978 Accrued receipts 492 438 Earn-out liabilities 869 1,150 Other current liabilities 335 302 Totals $ 2,540 $ 2,868 </t>
  </si>
  <si>
    <t>Components of purchase price at fair value (Detail) - USD ($)</t>
  </si>
  <si>
    <t>Jun. 02, 2015</t>
  </si>
  <si>
    <t>Nov. 02, 2014</t>
  </si>
  <si>
    <t>May 19, 2015</t>
  </si>
  <si>
    <t>Cash consideration paid</t>
  </si>
  <si>
    <t>RF Industries, Ltd. common shares issued</t>
  </si>
  <si>
    <t>Earn-out</t>
  </si>
  <si>
    <t>Total purchase price</t>
  </si>
  <si>
    <t>Components of purchase price at fair value (parenthetical) (Detail) - shares</t>
  </si>
  <si>
    <t>Business Acquisition, Equity Interest Issued or Issuable, Number of Shares</t>
  </si>
  <si>
    <t>Allocation of purchase price at fair value (Detail) - USD ($)</t>
  </si>
  <si>
    <t>Current assets</t>
  </si>
  <si>
    <t>Fixed assets</t>
  </si>
  <si>
    <t>Non-interest bearing liabilities</t>
  </si>
  <si>
    <t>Net assets</t>
  </si>
  <si>
    <t>Business acquisitions, Pro Forma Information (Detail) - Rel-Tech Electronics, Inc [Member] - USD ($)</t>
  </si>
  <si>
    <t>Revenue</t>
  </si>
  <si>
    <t>Net income</t>
  </si>
  <si>
    <t>Business acquisitions - Additional Information (Detail)</t>
  </si>
  <si>
    <t>Jul. 31, 2016USD ($)$ / shares</t>
  </si>
  <si>
    <t>Jul. 31, 2016USD ($)$ / sharesshares</t>
  </si>
  <si>
    <t>Jun. 05, 2015</t>
  </si>
  <si>
    <t>Payments to Acquire Businesses, Gross</t>
  </si>
  <si>
    <t>Revenues</t>
  </si>
  <si>
    <t>Selling, General and Administrative Expense</t>
  </si>
  <si>
    <t>Accrued Earn Out Liability</t>
  </si>
  <si>
    <t>Business Acquisition, Additional Payment In Cash</t>
  </si>
  <si>
    <t>Business Acquisition Unregistered Common Stock Shares | shares</t>
  </si>
  <si>
    <t>Business Acquisition Unregistered Common Stock Value</t>
  </si>
  <si>
    <t>Business Acquisition, Percentage of Voting Interests Acquired</t>
  </si>
  <si>
    <t>100.00%</t>
  </si>
  <si>
    <t>Business Acquisition, Share Price | $ / shares</t>
  </si>
  <si>
    <t>Accrued Earn Out Liability Current</t>
  </si>
  <si>
    <t>Accrued Earn Out Liability Non Current</t>
  </si>
  <si>
    <t>Rel-Tech Electronics, Inc | Palumbo</t>
  </si>
  <si>
    <t>Salary Payable To President</t>
  </si>
  <si>
    <t>Description For President Annual Bonus</t>
  </si>
  <si>
    <t>earn an annual bonus of up to 50% of his base salary</t>
  </si>
  <si>
    <t>Business Acquisition Cost Of Acquired Entity Purchase Price value</t>
  </si>
  <si>
    <t>Escrow Deposit Disbursements Related to Property Acquisition</t>
  </si>
  <si>
    <t>Comnet Telecom Supply Inc | Mr. Portera</t>
  </si>
  <si>
    <t>earn an annual bonus of up to 50% of his base salary.</t>
  </si>
  <si>
    <t>Business Combination, Consideration Transferred</t>
  </si>
  <si>
    <t>Business Acquisition Cost Of Acquired Entity Purchases Price</t>
  </si>
  <si>
    <t>Discontinued operations - Additional Information (Detail) - USD ($)</t>
  </si>
  <si>
    <t>Income Statement, Balance Sheet and Additional Disclosures by Disposal Groups, Including Discontinued Operations [Line Items]</t>
  </si>
  <si>
    <t>Income (Loss) from Discontinued Operations, Net of Tax, Attributable to Parent</t>
  </si>
  <si>
    <t>Inventory Write-down</t>
  </si>
  <si>
    <t>RF Neulink</t>
  </si>
  <si>
    <t>Royalty revenue</t>
  </si>
  <si>
    <t>RF Neulink | Radio Mobile, Inc</t>
  </si>
  <si>
    <t>Bioconnect division [Member]</t>
  </si>
  <si>
    <t>Sale of Aviel Electronics division - Additional Information (Detail) - USD ($)</t>
  </si>
  <si>
    <t>1 Months Ended</t>
  </si>
  <si>
    <t>Dec. 22, 2015</t>
  </si>
  <si>
    <t>Notes Payable, Other Payables [Member]</t>
  </si>
  <si>
    <t>Debt Instrument, Term</t>
  </si>
  <si>
    <t>3 years</t>
  </si>
  <si>
    <t>Aviel Electronics Division [Member]</t>
  </si>
  <si>
    <t>Gain (Loss) on Disposition of Assets, Total</t>
  </si>
  <si>
    <t>Disposal Group, Including Discontinued Operation, Cash and Cash Equivalents</t>
  </si>
  <si>
    <t>Discontinued Operation, Intra-Entity Amounts, Discontinued Operation after Disposal, Revenue</t>
  </si>
  <si>
    <t>Income (Loss) from Continuing Operations before Interest Expense, Interest Income, Income Taxes, Extraordinary Items, Noncontrolling Interests, Net</t>
  </si>
  <si>
    <t>Aviel Electronics Division [Member] | Notes Payable, Other Payables [Member]</t>
  </si>
  <si>
    <t>Debt Instrument, Interest Rate, Stated Percentage</t>
  </si>
  <si>
    <t>5.00%</t>
  </si>
  <si>
    <t>Promissory Note [Member] | Aviel Electronics Division [Member] | Other Current Assets [Member]</t>
  </si>
  <si>
    <t>Disposal Group, Including Discontinued Operation, Accounts Payable</t>
  </si>
  <si>
    <t>Promissory Note [Member] | Aviel Electronics Division [Member] | Other Assets [Member]</t>
  </si>
  <si>
    <t>Promissory Note [Member] | Aviel Electronics Division [Member] | Notes Payable, Other Payables [Member]</t>
  </si>
  <si>
    <t>Inventories and major vendors - Components of Inventories (Detail) - USD ($) $ in Thousands</t>
  </si>
  <si>
    <t>Inventory [Line Items]</t>
  </si>
  <si>
    <t>Raw materials and supplies</t>
  </si>
  <si>
    <t>Work in process</t>
  </si>
  <si>
    <t>Finished goods</t>
  </si>
  <si>
    <t>Inventories and major vendors - Additional Information (Detail) - Supplier Concentration Risk [Member]</t>
  </si>
  <si>
    <t>Vendor One</t>
  </si>
  <si>
    <t>Purchases of connector products, percentage</t>
  </si>
  <si>
    <t>10.00%</t>
  </si>
  <si>
    <t>11.00%</t>
  </si>
  <si>
    <t>Vendor Two</t>
  </si>
  <si>
    <t>7.00%</t>
  </si>
  <si>
    <t>6.00%</t>
  </si>
  <si>
    <t>Other current assets (Detail) - USD ($) $ in Thousands</t>
  </si>
  <si>
    <t>Prepaid taxes</t>
  </si>
  <si>
    <t>Prepaid expense</t>
  </si>
  <si>
    <t>Notes receivable, current portion</t>
  </si>
  <si>
    <t>Other</t>
  </si>
  <si>
    <t>Other current assets - Additional Information (Detail) - USD ($) $ in Thousands</t>
  </si>
  <si>
    <t>Increase (Decrease) In Other Noncurrent Assets</t>
  </si>
  <si>
    <t>Notes Receivable [Member]</t>
  </si>
  <si>
    <t>Earnings per share - Computation of Basic and Diluted Weighted Average Shares Outstanding (Detail) - shares</t>
  </si>
  <si>
    <t>Weighted average shares outstanding for basic earnings per share</t>
  </si>
  <si>
    <t>Add effects of potentially dilutive securities-assumed exercise of stock options</t>
  </si>
  <si>
    <t>Weighted average shares outstanding for diluted earnings per share</t>
  </si>
  <si>
    <t>Earnings per share - Additional Information (Detail) - shares</t>
  </si>
  <si>
    <t>Antidilutive Securities Excluded from Computation of Earnings Per Share [Line Items]</t>
  </si>
  <si>
    <t>Antidilutive Securities Excluded from Computation of Earnings Per Share, Amount</t>
  </si>
  <si>
    <t>Computation of weighted average fair value of employee stock options using black-scholes option pricing model assumptions (Detail)</t>
  </si>
  <si>
    <t>Share-based Compensation Arrangement by Share-based Payment Award [Line Items]</t>
  </si>
  <si>
    <t>Risk-free interest rate</t>
  </si>
  <si>
    <t>0.70%</t>
  </si>
  <si>
    <t>1.15%</t>
  </si>
  <si>
    <t>Dividend yield</t>
  </si>
  <si>
    <t>2.38%</t>
  </si>
  <si>
    <t>6.68%</t>
  </si>
  <si>
    <t>Expected life of the option</t>
  </si>
  <si>
    <t>5 years 3 months 18 days</t>
  </si>
  <si>
    <t>Volatility factor</t>
  </si>
  <si>
    <t>28.70%</t>
  </si>
  <si>
    <t>52.30%</t>
  </si>
  <si>
    <t>Summary of status of options granted under stock option plans and changes in options outstanding (Detail)</t>
  </si>
  <si>
    <t>Jul. 31, 2016$ / sharesshares</t>
  </si>
  <si>
    <t>Shares</t>
  </si>
  <si>
    <t>Options Outstanding at beginning of year | shares</t>
  </si>
  <si>
    <t>Options granted | shares</t>
  </si>
  <si>
    <t>Options exercised | shares</t>
  </si>
  <si>
    <t>Options canceled or expired | shares</t>
  </si>
  <si>
    <t>Options outstanding at end of year | shares</t>
  </si>
  <si>
    <t>Options exercisable at end of year | shares</t>
  </si>
  <si>
    <t>Options vested and expected to vest at end of year | shares</t>
  </si>
  <si>
    <t>Weighted Average Exercise Price</t>
  </si>
  <si>
    <t>Options outstanding at beginning of year | $ / shares</t>
  </si>
  <si>
    <t>Options granted | $ / shares</t>
  </si>
  <si>
    <t>Options exercised | $ / shares</t>
  </si>
  <si>
    <t>Options canceled or expired | $ / shares</t>
  </si>
  <si>
    <t>Options outstanding at end of year | $ / shares</t>
  </si>
  <si>
    <t>Options exercisable at end of year | $ / shares</t>
  </si>
  <si>
    <t>Options vested and expected to vest at end of year | $ / shares</t>
  </si>
  <si>
    <t>Stock-based compensation and equity transactions - Additional Information (Detail) - USD ($)</t>
  </si>
  <si>
    <t>Apr. 07, 2016</t>
  </si>
  <si>
    <t>Jan. 31, 2016</t>
  </si>
  <si>
    <t>Weighted average remaining life of options outstanding</t>
  </si>
  <si>
    <t>5 years 11 days</t>
  </si>
  <si>
    <t>Weighted average remaining contractual life of options exercisable</t>
  </si>
  <si>
    <t>3 years 4 months 24 days</t>
  </si>
  <si>
    <t>Weighted average life of options vested and expected to vest</t>
  </si>
  <si>
    <t>5 years 7 days</t>
  </si>
  <si>
    <t>Aggregate intrinsic value of options outstanding</t>
  </si>
  <si>
    <t>Aggregate intrinsic value of options exercisable</t>
  </si>
  <si>
    <t>Aggregate intrinsic value of options vested and expected to vest</t>
  </si>
  <si>
    <t>Non-vested stock-based arrangements yet to be recognized</t>
  </si>
  <si>
    <t>Stock based arrangements yet to be recognized, weighted average period expected to be recognized</t>
  </si>
  <si>
    <t>Non-employee director annual grant</t>
  </si>
  <si>
    <t>Options granted for each non-employee director</t>
  </si>
  <si>
    <t>Value of stock option issued</t>
  </si>
  <si>
    <t>Fair value of stock option</t>
  </si>
  <si>
    <t>Stock based compensation expense</t>
  </si>
  <si>
    <t>Share-based Compensation Arrangement by Share-based Payment Award, Options, Grants in Period, Weighted Average Grant Date Fair Value</t>
  </si>
  <si>
    <t>Comnet Telecom Supply Inc [Member]</t>
  </si>
  <si>
    <t>Business Acquisition Unregistered Common Stock Shares</t>
  </si>
  <si>
    <t>Chief Operating Officer</t>
  </si>
  <si>
    <t>Share-based compensation arrangement by share-based payment award, options, grants in period, gross</t>
  </si>
  <si>
    <t>Stock Issued During Period, Value, Share-based Compensation, Gross</t>
  </si>
  <si>
    <t>Share-based Compensation Arrangement by Share-based Payment Award, Fair Value Assumptions, Exercise Price</t>
  </si>
  <si>
    <t>Employee | Incentive stock options</t>
  </si>
  <si>
    <t>Cost of Sales</t>
  </si>
  <si>
    <t>Selling, General and Administrative Expenses</t>
  </si>
  <si>
    <t>Concentrations of credit risk - Additional Information (Detail) - USD ($) $ in Millions</t>
  </si>
  <si>
    <t>Concentration Risk [Line Items]</t>
  </si>
  <si>
    <t>Cash, FDIC insured amount</t>
  </si>
  <si>
    <t>Concentration agreement with major customer</t>
  </si>
  <si>
    <t>15 years</t>
  </si>
  <si>
    <t>Sales Revenue, Goods, Net | Customer One [Member]</t>
  </si>
  <si>
    <t>Concentration risk, percentage</t>
  </si>
  <si>
    <t>16.00%</t>
  </si>
  <si>
    <t>15.00%</t>
  </si>
  <si>
    <t>Sales Revenue, Goods, Net | Customer Two [Member]</t>
  </si>
  <si>
    <t>18.00%</t>
  </si>
  <si>
    <t>Accounts Receivable | Customer One [Member]</t>
  </si>
  <si>
    <t>28.00%</t>
  </si>
  <si>
    <t>20.00%</t>
  </si>
  <si>
    <t>Sales by geographic area (Detail) - USD ($) $ in Thousands</t>
  </si>
  <si>
    <t>Revenue, Major Customer [Line Items]</t>
  </si>
  <si>
    <t>Sales revenue</t>
  </si>
  <si>
    <t>United States</t>
  </si>
  <si>
    <t>Canada</t>
  </si>
  <si>
    <t>Israel</t>
  </si>
  <si>
    <t>Mexico</t>
  </si>
  <si>
    <t>All other</t>
  </si>
  <si>
    <t>Foreign countries, total</t>
  </si>
  <si>
    <t>Net sales, income (loss) before provision for income taxes and other related segment information (Detail) - USD ($) $ in Thousands</t>
  </si>
  <si>
    <t>Segment Reporting Information [Line Items]</t>
  </si>
  <si>
    <t>RF Connector and Cable Assembly</t>
  </si>
  <si>
    <t>Custom Cabling Manufacturing and Assembly</t>
  </si>
  <si>
    <t>Corporate</t>
  </si>
  <si>
    <t>Income tax provision - Additional Information (Detail) - USD ($)</t>
  </si>
  <si>
    <t>Income Taxes [Line Items]</t>
  </si>
  <si>
    <t>Provision for income tax as percentage of income (loss) before income taxes</t>
  </si>
  <si>
    <t>(211.00%)</t>
  </si>
  <si>
    <t>(25.00%)</t>
  </si>
  <si>
    <t>Unrecognized tax benefits</t>
  </si>
  <si>
    <t>Accrued interest and penalties related to uncertain tax positions</t>
  </si>
  <si>
    <t>Income Tax Expense (Benefit) Windfalls From Exercise And Disposition Of Equity Based Incentive Awards</t>
  </si>
  <si>
    <t>Common Stock Including Additional Paid in Capital [Member]</t>
  </si>
  <si>
    <t>Intangible assets (Detail) - USD ($) $ in Thousands</t>
  </si>
  <si>
    <t>Intangible Assets [Line Items]</t>
  </si>
  <si>
    <t>Non-amortizable intangible assets, trade marks</t>
  </si>
  <si>
    <t>Non-compete agreements (estimated lives 3 - 5 years)</t>
  </si>
  <si>
    <t>Amortizable intangible assets, gross</t>
  </si>
  <si>
    <t>Amortizable intangible assets, accumulated amortization</t>
  </si>
  <si>
    <t>Customer relationships (estimated lives 7 - 15 years)</t>
  </si>
  <si>
    <t>Backlog (estimated life 1 year)</t>
  </si>
  <si>
    <t>Patents (estimated life 14 years)</t>
  </si>
  <si>
    <t>Intangible assets (Parenthetical) (Detail)</t>
  </si>
  <si>
    <t>12 Months Ended</t>
  </si>
  <si>
    <t>Non-compete agreements (estimated lives 3 - 5 years) | Maximum [Member]</t>
  </si>
  <si>
    <t>Finite-Lived Intangible Asset, Useful Life</t>
  </si>
  <si>
    <t>5 years</t>
  </si>
  <si>
    <t>Non-compete agreements (estimated lives 3 - 5 years) | Minimum [Member]</t>
  </si>
  <si>
    <t>Customer relationships (estimated lives 7 - 15 years) | Maximum [Member]</t>
  </si>
  <si>
    <t>Customer relationships (estimated lives 7 - 15 years) | Minimum [Member]</t>
  </si>
  <si>
    <t>7 years</t>
  </si>
  <si>
    <t>1 year</t>
  </si>
  <si>
    <t>14 years</t>
  </si>
  <si>
    <t>Accrued expenses (Detail) - USD ($) $ in Thousands</t>
  </si>
  <si>
    <t>Schedule of Accrued Liabilities [Line Items]</t>
  </si>
  <si>
    <t>Wages payable</t>
  </si>
  <si>
    <t>Accrued receipts</t>
  </si>
  <si>
    <t>Earn-out liabilities</t>
  </si>
  <si>
    <t>Other current liabilities</t>
  </si>
  <si>
    <t>Accrued expenses - Additional Information (Detail)</t>
  </si>
  <si>
    <t>Other Noncurrent Liabilities [Member]</t>
  </si>
  <si>
    <t>Schedule Of Accrued Liabilities [Line Items]</t>
  </si>
  <si>
    <t>Line of credit - Additional Information (Detail) $ in Millions</t>
  </si>
  <si>
    <t>May 31, 2015USD ($)</t>
  </si>
  <si>
    <t>Line of Credit Facility [Line Items]</t>
  </si>
  <si>
    <t>Line of Credit Facility, Interest Rate During Period</t>
  </si>
  <si>
    <t>3.00%</t>
  </si>
  <si>
    <t>Line of Credit Facility, Expiration Date</t>
  </si>
  <si>
    <t>May 30,
		2017</t>
  </si>
  <si>
    <t>Letter of Credit</t>
  </si>
  <si>
    <t>Line of Credit Facility, Amount Outstanding</t>
  </si>
  <si>
    <t>Commitments - Additional Information (Detail)</t>
  </si>
  <si>
    <t>Mar. 31, 2015USD ($)a</t>
  </si>
  <si>
    <t>Apr. 30, 2014USD ($)</t>
  </si>
  <si>
    <t>Jul. 31, 2016USD ($)a</t>
  </si>
  <si>
    <t>Commitments And Contingencies [Line Items]</t>
  </si>
  <si>
    <t>Operating Leases, Rent Expense, Net, Total</t>
  </si>
  <si>
    <t>Minimum annual rental payments</t>
  </si>
  <si>
    <t>Lease Expiration Date</t>
  </si>
  <si>
    <t>Mar. 31,
		2017</t>
  </si>
  <si>
    <t>Yaphank [Member] | Commitments [Member]</t>
  </si>
  <si>
    <t>Jun. 30,
		2017</t>
  </si>
  <si>
    <t>Area of Land | a</t>
  </si>
  <si>
    <t>Operating Leases, Rent Expense</t>
  </si>
  <si>
    <t>Las Vegas [Member] | Commitments [Member]</t>
  </si>
  <si>
    <t>Apr. 30,
		2016</t>
  </si>
  <si>
    <t>East Brunswick [Member] | Commitments [Member]</t>
  </si>
  <si>
    <t>Sep. 30,
		2017</t>
  </si>
  <si>
    <t>Milford [Member] | Commitments [Member]</t>
  </si>
  <si>
    <t>Aug. 31,
		2017</t>
  </si>
  <si>
    <t>Cash dividend and declared dividends - Additional Information (Detail) - USD ($) $ / shares in Units, $ in Thousands</t>
  </si>
  <si>
    <t>Dividends Payable [Line Items]</t>
  </si>
  <si>
    <t>Dividends paid, per share</t>
  </si>
  <si>
    <t>Maximum [Member]</t>
  </si>
  <si>
    <t>Minimum [Member]</t>
  </si>
  <si>
    <t>Subsequent events - Additional Information (Detail)</t>
  </si>
  <si>
    <t>Sep. 30, 2016$ / shares</t>
  </si>
  <si>
    <t>Subsequent Event</t>
  </si>
  <si>
    <t>Subsequent Event [Line Items]</t>
  </si>
  <si>
    <t>Dividends Payable, Amount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2016</v>
      </c>
    </row>
    <row spans="1:3" r="9">
      <c t="s" r="A9" s="4">
        <v>14</v>
      </c>
      <c t="s" r="B9" s="5">
        <v>15</v>
      </c>
    </row>
    <row spans="1:3" r="10">
      <c t="s" r="A10" s="4">
        <v>16</v>
      </c>
      <c t="n" r="B10" s="6">
        <v>740664</v>
      </c>
    </row>
    <row spans="1:3" r="11">
      <c t="s" r="A11" s="4">
        <v>17</v>
      </c>
      <c t="s" r="B11" s="4">
        <v>18</v>
      </c>
    </row>
    <row spans="1:3" r="12">
      <c t="s" r="A12" s="4">
        <v>19</v>
      </c>
      <c t="s" r="B12" s="4">
        <v>20</v>
      </c>
    </row>
    <row spans="1:3" r="13">
      <c t="s" r="A13" s="4">
        <v>21</v>
      </c>
      <c t="s" r="B13" s="4">
        <v>22</v>
      </c>
    </row>
    <row spans="1:3" r="14">
      <c t="s" r="A14" s="4">
        <v>23</v>
      </c>
      <c t="n" r="C14" s="6">
        <v>88354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0</v>
      </c>
      <c t="s" r="B1" s="2">
        <v>1</v>
      </c>
    </row>
    <row spans="1:2" r="2">
      <c t="s" r="B2" s="2">
        <v>2</v>
      </c>
    </row>
    <row spans="1:2" r="3">
      <c t="s" r="A3" s="3">
        <v>144</v>
      </c>
    </row>
    <row spans="1:2" r="4">
      <c t="s" r="A4" s="4">
        <v>30</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47</v>
      </c>
      <c t="s" r="B1" s="2">
        <v>1</v>
      </c>
    </row>
    <row spans="1:2" r="2">
      <c t="s" r="B2" s="2">
        <v>2</v>
      </c>
    </row>
    <row spans="1:2" r="3">
      <c t="s" r="A3" s="3">
        <v>164</v>
      </c>
    </row>
    <row spans="1:2" r="4">
      <c t="s" r="A4" s="4">
        <v>47</v>
      </c>
      <c t="s" r="B4"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649</v>
      </c>
      <c t="n" r="C3" s="7">
        <v>7595</v>
      </c>
    </row>
    <row spans="1:3" r="4">
      <c t="s" r="A4" s="4">
        <v>28</v>
      </c>
      <c t="n" r="B4" s="6">
        <v>4314</v>
      </c>
      <c t="n" r="C4" s="6">
        <v>3980</v>
      </c>
    </row>
    <row spans="1:3" r="5">
      <c t="s" r="A5" s="4">
        <v>29</v>
      </c>
      <c t="n" r="B5" s="6">
        <v>6492</v>
      </c>
      <c t="n" r="C5" s="6">
        <v>6928</v>
      </c>
    </row>
    <row spans="1:3" r="6">
      <c t="s" r="A6" s="4">
        <v>30</v>
      </c>
      <c t="n" r="B6" s="6">
        <v>1525</v>
      </c>
      <c t="n" r="C6" s="6">
        <v>728</v>
      </c>
    </row>
    <row spans="1:3" r="7">
      <c t="s" r="A7" s="4">
        <v>31</v>
      </c>
      <c t="n" r="B7" s="6">
        <v>426</v>
      </c>
      <c t="n" r="C7" s="6">
        <v>426</v>
      </c>
    </row>
    <row spans="1:3" r="8">
      <c t="s" r="A8" s="4">
        <v>32</v>
      </c>
      <c t="n" r="B8" s="6">
        <v>17406</v>
      </c>
      <c t="n" r="C8" s="6">
        <v>19657</v>
      </c>
    </row>
    <row spans="1:3" r="9">
      <c t="s" r="A9" s="3">
        <v>33</v>
      </c>
    </row>
    <row spans="1:3" r="10">
      <c t="s" r="A10" s="4">
        <v>34</v>
      </c>
      <c t="n" r="B10" s="6">
        <v>3234</v>
      </c>
      <c t="n" r="C10" s="6">
        <v>3215</v>
      </c>
    </row>
    <row spans="1:3" r="11">
      <c t="s" r="A11" s="4">
        <v>35</v>
      </c>
      <c t="n" r="B11" s="6">
        <v>789</v>
      </c>
      <c t="n" r="C11" s="6">
        <v>936</v>
      </c>
    </row>
    <row spans="1:3" r="12">
      <c t="s" r="A12" s="4">
        <v>36</v>
      </c>
      <c t="n" r="B12" s="6">
        <v>4023</v>
      </c>
      <c t="n" r="C12" s="6">
        <v>4151</v>
      </c>
    </row>
    <row spans="1:3" r="13">
      <c t="s" r="A13" s="4">
        <v>37</v>
      </c>
      <c t="n" r="B13" s="6">
        <v>3085</v>
      </c>
      <c t="n" r="C13" s="6">
        <v>3230</v>
      </c>
    </row>
    <row spans="1:3" r="14">
      <c t="s" r="A14" s="4">
        <v>38</v>
      </c>
      <c t="n" r="B14" s="6">
        <v>938</v>
      </c>
      <c t="n" r="C14" s="6">
        <v>921</v>
      </c>
    </row>
    <row spans="1:3" r="15">
      <c t="s" r="A15" s="4">
        <v>39</v>
      </c>
      <c t="n" r="B15" s="6">
        <v>5913</v>
      </c>
      <c t="n" r="C15" s="6">
        <v>5913</v>
      </c>
    </row>
    <row spans="1:3" r="16">
      <c t="s" r="A16" s="4">
        <v>40</v>
      </c>
      <c t="n" r="B16" s="6">
        <v>3766</v>
      </c>
      <c t="n" r="C16" s="6">
        <v>4268</v>
      </c>
    </row>
    <row spans="1:3" r="17">
      <c t="s" r="A17" s="4">
        <v>41</v>
      </c>
      <c t="n" r="B17" s="6">
        <v>1387</v>
      </c>
      <c t="n" r="C17" s="6">
        <v>1387</v>
      </c>
    </row>
    <row spans="1:3" r="18">
      <c t="s" r="A18" s="4">
        <v>42</v>
      </c>
      <c t="n" r="B18" s="6">
        <v>0</v>
      </c>
      <c t="n" r="C18" s="6">
        <v>67</v>
      </c>
    </row>
    <row spans="1:3" r="19">
      <c t="s" r="A19" s="4">
        <v>43</v>
      </c>
      <c t="n" r="B19" s="6">
        <v>155</v>
      </c>
      <c t="n" r="C19" s="6">
        <v>39</v>
      </c>
    </row>
    <row spans="1:3" r="20">
      <c t="s" r="A20" s="4">
        <v>44</v>
      </c>
      <c t="n" r="B20" s="6">
        <v>29565</v>
      </c>
      <c t="n" r="C20" s="6">
        <v>32252</v>
      </c>
    </row>
    <row spans="1:3" r="21">
      <c t="s" r="A21" s="3">
        <v>45</v>
      </c>
    </row>
    <row spans="1:3" r="22">
      <c t="s" r="A22" s="4">
        <v>46</v>
      </c>
      <c t="n" r="B22" s="6">
        <v>1172</v>
      </c>
      <c t="n" r="C22" s="6">
        <v>1493</v>
      </c>
    </row>
    <row spans="1:3" r="23">
      <c t="s" r="A23" s="4">
        <v>47</v>
      </c>
      <c t="n" r="B23" s="6">
        <v>2540</v>
      </c>
      <c t="n" r="C23" s="6">
        <v>2868</v>
      </c>
    </row>
    <row spans="1:3" r="24">
      <c t="s" r="A24" s="4">
        <v>48</v>
      </c>
      <c t="n" r="B24" s="6">
        <v>3712</v>
      </c>
      <c t="n" r="C24" s="6">
        <v>4361</v>
      </c>
    </row>
    <row spans="1:3" r="25">
      <c t="s" r="A25" s="4">
        <v>49</v>
      </c>
      <c t="n" r="B25" s="6">
        <v>1143</v>
      </c>
      <c t="n" r="C25" s="6">
        <v>1143</v>
      </c>
    </row>
    <row spans="1:3" r="26">
      <c t="s" r="A26" s="4">
        <v>50</v>
      </c>
      <c t="n" r="B26" s="6">
        <v>161</v>
      </c>
      <c t="n" r="C26" s="6">
        <v>377</v>
      </c>
    </row>
    <row spans="1:3" r="27">
      <c t="s" r="A27" s="4">
        <v>51</v>
      </c>
      <c t="n" r="B27" s="6">
        <v>5016</v>
      </c>
      <c t="n" r="C27" s="6">
        <v>5881</v>
      </c>
    </row>
    <row spans="1:3" r="28">
      <c t="s" r="A28" s="4">
        <v>52</v>
      </c>
      <c t="s" r="B28" s="4">
        <v>53</v>
      </c>
      <c t="s" r="C28" s="4">
        <v>53</v>
      </c>
    </row>
    <row spans="1:3" r="29">
      <c t="s" r="A29" s="3">
        <v>54</v>
      </c>
    </row>
    <row spans="1:3" r="30">
      <c t="s" r="A30" s="4">
        <v>55</v>
      </c>
      <c t="n" r="B30" s="6">
        <v>88</v>
      </c>
      <c t="n" r="C30" s="6">
        <v>87</v>
      </c>
    </row>
    <row spans="1:3" r="31">
      <c t="s" r="A31" s="4">
        <v>56</v>
      </c>
      <c t="n" r="B31" s="6">
        <v>19334</v>
      </c>
      <c t="n" r="C31" s="6">
        <v>19129</v>
      </c>
    </row>
    <row spans="1:3" r="32">
      <c t="s" r="A32" s="4">
        <v>57</v>
      </c>
      <c t="n" r="B32" s="6">
        <v>5127</v>
      </c>
      <c t="n" r="C32" s="6">
        <v>7155</v>
      </c>
    </row>
    <row spans="1:3" r="33">
      <c t="s" r="A33" s="4">
        <v>58</v>
      </c>
      <c t="n" r="B33" s="6">
        <v>24549</v>
      </c>
      <c t="n" r="C33" s="6">
        <v>26371</v>
      </c>
    </row>
    <row spans="1:3" r="34">
      <c t="s" r="A34" s="4">
        <v>59</v>
      </c>
      <c t="n" r="B34" s="7">
        <v>29565</v>
      </c>
      <c t="n" r="C34" s="7">
        <v>322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4"/>
    <col customWidth="1" max="2" min="2" width="80"/>
  </cols>
  <sheetData>
    <row spans="1:2" r="1">
      <c t="s" r="A1" s="1">
        <v>178</v>
      </c>
      <c t="s" r="B1" s="2">
        <v>1</v>
      </c>
    </row>
    <row spans="1:2" r="2">
      <c t="s" r="B2" s="2">
        <v>2</v>
      </c>
    </row>
    <row spans="1:2" r="3">
      <c t="s" r="A3" s="4">
        <v>179</v>
      </c>
    </row>
    <row spans="1:2" r="4">
      <c t="s" r="A4" s="4">
        <v>180</v>
      </c>
      <c t="s" r="B4" s="4">
        <v>181</v>
      </c>
    </row>
    <row spans="1:2" r="5">
      <c t="s" r="A5" s="4">
        <v>182</v>
      </c>
      <c t="s" r="B5" s="4">
        <v>183</v>
      </c>
    </row>
    <row spans="1:2" r="6">
      <c t="s" r="A6" s="4">
        <v>184</v>
      </c>
      <c t="s" r="B6" s="4">
        <v>185</v>
      </c>
    </row>
    <row spans="1:2" r="7">
      <c t="s" r="A7" s="4">
        <v>186</v>
      </c>
    </row>
    <row spans="1:2" r="8">
      <c t="s" r="A8" s="4">
        <v>180</v>
      </c>
      <c t="s" r="B8" s="4">
        <v>187</v>
      </c>
    </row>
    <row spans="1:2" r="9">
      <c t="s" r="A9" s="4">
        <v>182</v>
      </c>
      <c t="s" r="B9" s="4">
        <v>188</v>
      </c>
    </row>
    <row spans="1:2" r="10">
      <c t="s" r="A10" s="4">
        <v>189</v>
      </c>
    </row>
    <row spans="1:2" r="11">
      <c t="s" r="A11" s="4">
        <v>180</v>
      </c>
      <c t="s" r="B11" s="4">
        <v>190</v>
      </c>
    </row>
    <row spans="1:2" r="12">
      <c t="s" r="A12" s="4">
        <v>182</v>
      </c>
      <c t="s" r="B12"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92</v>
      </c>
      <c t="s" r="B1" s="2">
        <v>1</v>
      </c>
    </row>
    <row spans="1:2" r="2">
      <c t="s" r="B2" s="2">
        <v>2</v>
      </c>
    </row>
    <row spans="1:2" r="3">
      <c t="s" r="A3" s="3">
        <v>142</v>
      </c>
    </row>
    <row spans="1:2" r="4">
      <c t="s" r="A4" s="4">
        <v>193</v>
      </c>
      <c t="s" r="B4"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5</v>
      </c>
      <c t="s" r="B1" s="2">
        <v>1</v>
      </c>
    </row>
    <row spans="1:2" r="2">
      <c t="s" r="B2" s="2">
        <v>2</v>
      </c>
    </row>
    <row spans="1:2" r="3">
      <c t="s" r="A3" s="3">
        <v>144</v>
      </c>
    </row>
    <row spans="1:2" r="4">
      <c t="s" r="A4" s="4">
        <v>196</v>
      </c>
      <c t="s" r="B4"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98</v>
      </c>
      <c t="s" r="B1" s="2">
        <v>1</v>
      </c>
    </row>
    <row spans="1:2" r="2">
      <c t="s" r="B2" s="2">
        <v>2</v>
      </c>
    </row>
    <row spans="1:2" r="3">
      <c t="s" r="A3" s="3">
        <v>147</v>
      </c>
    </row>
    <row spans="1:2" r="4">
      <c t="s" r="A4" s="4">
        <v>199</v>
      </c>
      <c t="s" r="B4" s="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50</v>
      </c>
    </row>
    <row spans="1:2" r="4">
      <c t="s" r="A4" s="4">
        <v>202</v>
      </c>
      <c t="s" r="B4" s="4">
        <v>203</v>
      </c>
    </row>
    <row spans="1:2" r="5">
      <c t="s" r="A5" s="4">
        <v>204</v>
      </c>
      <c t="s" r="B5" s="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56</v>
      </c>
    </row>
    <row spans="1:2" r="4">
      <c t="s" r="A4" s="4">
        <v>207</v>
      </c>
      <c t="s" r="B4" s="4">
        <v>208</v>
      </c>
    </row>
    <row spans="1:2" r="5">
      <c t="s" r="A5" s="4">
        <v>209</v>
      </c>
      <c t="s" r="B5" s="4">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0</v>
      </c>
      <c t="s" r="B1" s="2">
        <v>2</v>
      </c>
      <c t="s" r="C1" s="2">
        <v>25</v>
      </c>
    </row>
    <row spans="1:3" r="2">
      <c t="s" r="A2" s="4">
        <v>61</v>
      </c>
      <c t="n" r="B2" s="7">
        <v>71</v>
      </c>
      <c t="n" r="C2" s="7">
        <v>59</v>
      </c>
    </row>
    <row spans="1:3" r="3">
      <c t="s" r="A3" s="4">
        <v>62</v>
      </c>
      <c t="n" r="B3" s="6">
        <v>20000000</v>
      </c>
      <c t="n" r="C3" s="6">
        <v>20000000</v>
      </c>
    </row>
    <row spans="1:3" r="4">
      <c t="s" r="A4" s="4">
        <v>63</v>
      </c>
      <c t="n" r="B4" s="8">
        <v>0.01</v>
      </c>
      <c t="n" r="C4" s="8">
        <v>0.01</v>
      </c>
    </row>
    <row spans="1:3" r="5">
      <c t="s" r="A5" s="4">
        <v>64</v>
      </c>
      <c t="n" r="B5" s="6">
        <v>8835483</v>
      </c>
      <c t="n" r="C5" s="6">
        <v>8713664</v>
      </c>
    </row>
    <row spans="1:3" r="6">
      <c t="s" r="A6" s="4">
        <v>65</v>
      </c>
      <c t="n" r="B6" s="6">
        <v>8835483</v>
      </c>
      <c t="n" r="C6" s="6">
        <v>87136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1</v>
      </c>
      <c t="s" r="B1" s="2">
        <v>1</v>
      </c>
    </row>
    <row spans="1:2" r="2">
      <c t="s" r="B2" s="2">
        <v>2</v>
      </c>
    </row>
    <row spans="1:2" r="3">
      <c t="s" r="A3" s="3">
        <v>162</v>
      </c>
    </row>
    <row spans="1:2" r="4">
      <c t="s" r="A4" s="4">
        <v>161</v>
      </c>
      <c t="s" r="B4" s="4">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3</v>
      </c>
      <c t="s" r="B1" s="2">
        <v>1</v>
      </c>
    </row>
    <row spans="1:2" r="2">
      <c t="s" r="B2" s="2">
        <v>2</v>
      </c>
    </row>
    <row spans="1:2" r="3">
      <c t="s" r="A3" s="3">
        <v>164</v>
      </c>
    </row>
    <row spans="1:2" r="4">
      <c t="s" r="A4" s="4">
        <v>47</v>
      </c>
      <c t="s" r="B4" s="4">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3"/>
    <col customWidth="1" max="5" min="5" width="14"/>
  </cols>
  <sheetData>
    <row spans="1:5" r="1">
      <c t="s" r="A1" s="1">
        <v>215</v>
      </c>
      <c t="s" r="B1" s="2">
        <v>216</v>
      </c>
      <c t="s" r="C1" s="2">
        <v>217</v>
      </c>
      <c t="s" r="D1" s="2">
        <v>218</v>
      </c>
      <c t="s" r="E1" s="2">
        <v>2</v>
      </c>
    </row>
    <row spans="1:5" r="2">
      <c t="s" r="A2" s="4">
        <v>219</v>
      </c>
      <c t="n" r="E2" s="7">
        <v>2100000</v>
      </c>
    </row>
    <row spans="1:5" r="3">
      <c t="s" r="A3" s="4">
        <v>179</v>
      </c>
    </row>
    <row spans="1:5" r="4">
      <c t="s" r="A4" s="4">
        <v>219</v>
      </c>
      <c t="n" r="B4" s="7">
        <v>2100000</v>
      </c>
      <c t="n" r="E4" s="6">
        <v>3100000</v>
      </c>
    </row>
    <row spans="1:5" r="5">
      <c t="s" r="A5" s="4">
        <v>220</v>
      </c>
      <c t="n" r="B5" s="6">
        <v>200000</v>
      </c>
    </row>
    <row spans="1:5" r="6">
      <c t="s" r="A6" s="4">
        <v>221</v>
      </c>
      <c t="n" r="B6" s="6">
        <v>610000</v>
      </c>
    </row>
    <row spans="1:5" r="7">
      <c t="s" r="A7" s="4">
        <v>222</v>
      </c>
      <c t="n" r="B7" s="7">
        <v>2910000</v>
      </c>
    </row>
    <row spans="1:5" r="8">
      <c t="s" r="A8" s="4">
        <v>186</v>
      </c>
    </row>
    <row spans="1:5" r="9">
      <c t="s" r="A9" s="4">
        <v>219</v>
      </c>
      <c t="n" r="D9" s="7">
        <v>700000</v>
      </c>
    </row>
    <row spans="1:5" r="10">
      <c t="s" r="A10" s="4">
        <v>222</v>
      </c>
      <c t="n" r="D10" s="7">
        <v>700000</v>
      </c>
    </row>
    <row spans="1:5" r="11">
      <c t="s" r="A11" s="4">
        <v>189</v>
      </c>
    </row>
    <row spans="1:5" r="12">
      <c t="s" r="A12" s="4">
        <v>219</v>
      </c>
      <c t="n" r="C12" s="7">
        <v>3090000</v>
      </c>
      <c t="n" r="E12" s="7">
        <v>3090000</v>
      </c>
    </row>
    <row spans="1:5" r="13">
      <c t="s" r="A13" s="4">
        <v>220</v>
      </c>
      <c t="n" r="C13" s="6">
        <v>1060000</v>
      </c>
    </row>
    <row spans="1:5" r="14">
      <c t="s" r="A14" s="4">
        <v>221</v>
      </c>
      <c t="n" r="C14" s="6">
        <v>1235000</v>
      </c>
    </row>
    <row spans="1:5" r="15">
      <c t="s" r="A15" s="4">
        <v>222</v>
      </c>
      <c t="n" r="C15" s="7">
        <v>538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23</v>
      </c>
      <c t="s" r="B1" s="2">
        <v>216</v>
      </c>
      <c t="s" r="C1" s="2">
        <v>217</v>
      </c>
    </row>
    <row spans="1:3" r="2">
      <c t="s" r="A2" s="4">
        <v>179</v>
      </c>
    </row>
    <row spans="1:3" r="3">
      <c t="s" r="A3" s="4">
        <v>224</v>
      </c>
      <c t="n" r="B3" s="6">
        <v>50467</v>
      </c>
    </row>
    <row spans="1:3" r="4">
      <c t="s" r="A4" s="4">
        <v>189</v>
      </c>
    </row>
    <row spans="1:3" r="5">
      <c t="s" r="A5" s="4">
        <v>224</v>
      </c>
      <c t="n" r="C5" s="6">
        <v>25238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2"/>
    <col customWidth="1" max="2" min="2" width="14"/>
    <col customWidth="1" max="3" min="3" width="13"/>
    <col customWidth="1" max="4" min="4" width="14"/>
  </cols>
  <sheetData>
    <row spans="1:4" r="1">
      <c t="s" r="A1" s="1">
        <v>225</v>
      </c>
      <c t="s" r="B1" s="2">
        <v>216</v>
      </c>
      <c t="s" r="C1" s="2">
        <v>218</v>
      </c>
      <c t="s" r="D1" s="2">
        <v>217</v>
      </c>
    </row>
    <row spans="1:4" r="2">
      <c t="s" r="A2" s="4">
        <v>179</v>
      </c>
    </row>
    <row spans="1:4" r="3">
      <c t="s" r="A3" s="4">
        <v>226</v>
      </c>
      <c t="n" r="B3" s="7">
        <v>1637000</v>
      </c>
    </row>
    <row spans="1:4" r="4">
      <c t="s" r="A4" s="4">
        <v>227</v>
      </c>
      <c t="n" r="B4" s="6">
        <v>68000</v>
      </c>
    </row>
    <row spans="1:4" r="5">
      <c t="s" r="A5" s="4">
        <v>43</v>
      </c>
      <c t="n" r="B5" s="6">
        <v>17000</v>
      </c>
    </row>
    <row spans="1:4" r="6">
      <c t="s" r="A6" s="4">
        <v>161</v>
      </c>
      <c t="n" r="B6" s="6">
        <v>1425000</v>
      </c>
    </row>
    <row spans="1:4" r="7">
      <c t="s" r="A7" s="4">
        <v>39</v>
      </c>
      <c t="n" r="B7" s="6">
        <v>833000</v>
      </c>
    </row>
    <row spans="1:4" r="8">
      <c t="s" r="A8" s="4">
        <v>49</v>
      </c>
      <c t="n" r="B8" s="6">
        <v>-489000</v>
      </c>
    </row>
    <row spans="1:4" r="9">
      <c t="s" r="A9" s="4">
        <v>228</v>
      </c>
      <c t="n" r="B9" s="6">
        <v>-581000</v>
      </c>
    </row>
    <row spans="1:4" r="10">
      <c t="s" r="A10" s="4">
        <v>229</v>
      </c>
      <c t="n" r="B10" s="7">
        <v>2910000</v>
      </c>
    </row>
    <row spans="1:4" r="11">
      <c t="s" r="A11" s="4">
        <v>186</v>
      </c>
    </row>
    <row spans="1:4" r="12">
      <c t="s" r="A12" s="4">
        <v>226</v>
      </c>
      <c t="n" r="C12" s="7">
        <v>186300</v>
      </c>
    </row>
    <row spans="1:4" r="13">
      <c t="s" r="A13" s="4">
        <v>227</v>
      </c>
      <c t="n" r="C13" s="6">
        <v>67500</v>
      </c>
    </row>
    <row spans="1:4" r="14">
      <c t="s" r="A14" s="4">
        <v>161</v>
      </c>
      <c t="n" r="C14" s="6">
        <v>321200</v>
      </c>
    </row>
    <row spans="1:4" r="15">
      <c t="s" r="A15" s="4">
        <v>39</v>
      </c>
      <c t="n" r="C15" s="6">
        <v>125000</v>
      </c>
    </row>
    <row spans="1:4" r="16">
      <c t="s" r="A16" s="4">
        <v>229</v>
      </c>
      <c t="n" r="C16" s="7">
        <v>700000</v>
      </c>
    </row>
    <row spans="1:4" r="17">
      <c t="s" r="A17" s="4">
        <v>189</v>
      </c>
    </row>
    <row spans="1:4" r="18">
      <c t="s" r="A18" s="4">
        <v>226</v>
      </c>
      <c t="n" r="D18" s="7">
        <v>1875000</v>
      </c>
    </row>
    <row spans="1:4" r="19">
      <c t="s" r="A19" s="4">
        <v>227</v>
      </c>
      <c t="n" r="D19" s="6">
        <v>150000</v>
      </c>
    </row>
    <row spans="1:4" r="20">
      <c t="s" r="A20" s="4">
        <v>161</v>
      </c>
      <c t="n" r="D20" s="6">
        <v>2910000</v>
      </c>
    </row>
    <row spans="1:4" r="21">
      <c t="s" r="A21" s="4">
        <v>39</v>
      </c>
      <c t="n" r="D21" s="6">
        <v>1879000</v>
      </c>
    </row>
    <row spans="1:4" r="22">
      <c t="s" r="A22" s="4">
        <v>228</v>
      </c>
      <c t="n" r="D22" s="6">
        <v>-1429000</v>
      </c>
    </row>
    <row spans="1:4" r="23">
      <c t="s" r="A23" s="4">
        <v>229</v>
      </c>
      <c t="n" r="D23" s="7">
        <v>538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30</v>
      </c>
      <c t="s" r="B1" s="2">
        <v>67</v>
      </c>
      <c t="s" r="C1" s="2">
        <v>1</v>
      </c>
    </row>
    <row spans="1:3" r="2">
      <c t="s" r="B2" s="2">
        <v>68</v>
      </c>
      <c t="s" r="C2" s="2">
        <v>68</v>
      </c>
    </row>
    <row spans="1:3" r="3">
      <c t="s" r="A3" s="4">
        <v>231</v>
      </c>
      <c t="n" r="B3" s="7">
        <v>8860000</v>
      </c>
      <c t="n" r="C3" s="7">
        <v>26029000</v>
      </c>
    </row>
    <row spans="1:3" r="4">
      <c t="s" r="A4" s="4">
        <v>232</v>
      </c>
      <c t="n" r="B4" s="7">
        <v>144000</v>
      </c>
      <c t="n" r="C4" s="7">
        <v>688000</v>
      </c>
    </row>
    <row spans="1:3" r="5">
      <c t="s" r="A5" s="3">
        <v>146</v>
      </c>
    </row>
    <row spans="1:3" r="6">
      <c t="s" r="A6" s="4">
        <v>89</v>
      </c>
      <c t="n" r="B6" s="8">
        <v>0.02</v>
      </c>
      <c t="n" r="C6" s="8">
        <v>0.08</v>
      </c>
    </row>
    <row spans="1:3" r="7">
      <c t="s" r="A7" s="4">
        <v>90</v>
      </c>
      <c t="n" r="B7" s="8">
        <v>0.02</v>
      </c>
      <c t="n" r="C7" s="8">
        <v>0.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6"/>
    <col customWidth="1" max="2" min="2" width="31"/>
    <col customWidth="1" max="3" min="3" width="54"/>
    <col customWidth="1" max="4" min="4" width="14"/>
  </cols>
  <sheetData>
    <row spans="1:4" r="1">
      <c t="s" r="A1" s="1">
        <v>233</v>
      </c>
      <c t="s" r="B1" s="2">
        <v>67</v>
      </c>
      <c t="s" r="C1" s="2">
        <v>1</v>
      </c>
    </row>
    <row spans="1:4" r="2">
      <c t="s" r="B2" s="2">
        <v>234</v>
      </c>
      <c t="s" r="C2" s="2">
        <v>235</v>
      </c>
      <c t="s" r="D2" s="2">
        <v>236</v>
      </c>
    </row>
    <row spans="1:4" r="3">
      <c t="s" r="A3" s="4">
        <v>237</v>
      </c>
      <c t="n" r="C3" s="7">
        <v>2100000</v>
      </c>
    </row>
    <row spans="1:4" r="4">
      <c t="s" r="A4" s="4">
        <v>238</v>
      </c>
      <c t="n" r="B4" s="7">
        <v>7640000</v>
      </c>
      <c t="n" r="C4" s="6">
        <v>22159000</v>
      </c>
    </row>
    <row spans="1:4" r="5">
      <c t="s" r="A5" s="4">
        <v>239</v>
      </c>
      <c t="n" r="B5" s="6">
        <v>2577000</v>
      </c>
      <c t="n" r="C5" s="6">
        <v>7261000</v>
      </c>
    </row>
    <row spans="1:4" r="6">
      <c t="s" r="A6" s="4">
        <v>240</v>
      </c>
      <c t="n" r="B6" s="7">
        <v>869000</v>
      </c>
      <c t="n" r="C6" s="6">
        <v>869000</v>
      </c>
    </row>
    <row spans="1:4" r="7">
      <c t="s" r="A7" s="4">
        <v>179</v>
      </c>
    </row>
    <row spans="1:4" r="8">
      <c t="s" r="A8" s="4">
        <v>241</v>
      </c>
      <c t="n" r="C8" s="7">
        <v>800000</v>
      </c>
    </row>
    <row spans="1:4" r="9">
      <c t="s" r="A9" s="4">
        <v>242</v>
      </c>
      <c t="n" r="C9" s="6">
        <v>50467</v>
      </c>
    </row>
    <row spans="1:4" r="10">
      <c t="s" r="A10" s="4">
        <v>243</v>
      </c>
      <c t="n" r="C10" s="7">
        <v>200000</v>
      </c>
    </row>
    <row spans="1:4" r="11">
      <c t="s" r="A11" s="4">
        <v>244</v>
      </c>
      <c t="s" r="D11" s="4">
        <v>245</v>
      </c>
    </row>
    <row spans="1:4" r="12">
      <c t="s" r="A12" s="4">
        <v>237</v>
      </c>
      <c t="n" r="C12" s="7">
        <v>3100000</v>
      </c>
    </row>
    <row spans="1:4" r="13">
      <c t="s" r="A13" s="4">
        <v>246</v>
      </c>
      <c t="n" r="B13" s="8">
        <v>3.96</v>
      </c>
      <c t="n" r="C13" s="8">
        <v>3.96</v>
      </c>
    </row>
    <row spans="1:4" r="14">
      <c t="s" r="A14" s="4">
        <v>238</v>
      </c>
      <c t="n" r="B14" s="7">
        <v>1700000</v>
      </c>
      <c t="n" r="C14" s="7">
        <v>5000000</v>
      </c>
    </row>
    <row spans="1:4" r="15">
      <c t="s" r="A15" s="4">
        <v>239</v>
      </c>
      <c t="n" r="B15" s="6">
        <v>28000</v>
      </c>
      <c t="n" r="C15" s="6">
        <v>148000</v>
      </c>
    </row>
    <row spans="1:4" r="16">
      <c t="s" r="A16" s="4">
        <v>247</v>
      </c>
      <c t="n" r="B16" s="6">
        <v>598000</v>
      </c>
      <c t="n" r="C16" s="6">
        <v>598000</v>
      </c>
    </row>
    <row spans="1:4" r="17">
      <c t="s" r="A17" s="4">
        <v>240</v>
      </c>
      <c t="n" r="B17" s="6">
        <v>758000</v>
      </c>
      <c t="n" r="C17" s="6">
        <v>758000</v>
      </c>
    </row>
    <row spans="1:4" r="18">
      <c t="s" r="A18" s="4">
        <v>248</v>
      </c>
      <c t="n" r="B18" s="6">
        <v>161000</v>
      </c>
      <c t="n" r="C18" s="6">
        <v>161000</v>
      </c>
    </row>
    <row spans="1:4" r="19">
      <c t="s" r="A19" s="4">
        <v>249</v>
      </c>
    </row>
    <row spans="1:4" r="20">
      <c t="s" r="A20" s="4">
        <v>250</v>
      </c>
      <c t="n" r="C20" s="7">
        <v>150000</v>
      </c>
    </row>
    <row spans="1:4" r="21">
      <c t="s" r="A21" s="4">
        <v>251</v>
      </c>
      <c t="s" r="C21" s="4">
        <v>252</v>
      </c>
    </row>
    <row spans="1:4" r="22">
      <c t="s" r="A22" s="4">
        <v>189</v>
      </c>
    </row>
    <row spans="1:4" r="23">
      <c t="s" r="A23" s="4">
        <v>253</v>
      </c>
      <c t="n" r="B23" s="7">
        <v>1060000</v>
      </c>
      <c t="n" r="C23" s="7">
        <v>1060000</v>
      </c>
    </row>
    <row spans="1:4" r="24">
      <c t="s" r="A24" s="4">
        <v>242</v>
      </c>
      <c t="n" r="C24" s="6">
        <v>252381</v>
      </c>
    </row>
    <row spans="1:4" r="25">
      <c t="s" r="A25" s="4">
        <v>244</v>
      </c>
      <c t="s" r="B25" s="4">
        <v>245</v>
      </c>
      <c t="s" r="C25" s="4">
        <v>245</v>
      </c>
    </row>
    <row spans="1:4" r="26">
      <c t="s" r="A26" s="4">
        <v>237</v>
      </c>
      <c t="n" r="C26" s="7">
        <v>3090000</v>
      </c>
    </row>
    <row spans="1:4" r="27">
      <c t="s" r="A27" s="4">
        <v>246</v>
      </c>
      <c t="n" r="B27" s="8">
        <v>4.2</v>
      </c>
      <c t="n" r="C27" s="8">
        <v>4.2</v>
      </c>
    </row>
    <row spans="1:4" r="28">
      <c t="s" r="A28" s="4">
        <v>238</v>
      </c>
      <c t="n" r="B28" s="7">
        <v>2200000</v>
      </c>
      <c t="n" r="C28" s="7">
        <v>6800000</v>
      </c>
    </row>
    <row spans="1:4" r="29">
      <c t="s" r="A29" s="4">
        <v>239</v>
      </c>
      <c t="n" r="B29" s="6">
        <v>30000</v>
      </c>
      <c t="n" r="C29" s="6">
        <v>170000</v>
      </c>
    </row>
    <row spans="1:4" r="30">
      <c t="s" r="A30" s="4">
        <v>247</v>
      </c>
      <c t="n" r="B30" s="6">
        <v>271000</v>
      </c>
      <c t="n" r="C30" s="6">
        <v>271000</v>
      </c>
    </row>
    <row spans="1:4" r="31">
      <c t="s" r="A31" s="4">
        <v>254</v>
      </c>
      <c t="n" r="C31" s="6">
        <v>300000</v>
      </c>
    </row>
    <row spans="1:4" r="32">
      <c t="s" r="A32" s="4">
        <v>255</v>
      </c>
    </row>
    <row spans="1:4" r="33">
      <c t="s" r="A33" s="4">
        <v>253</v>
      </c>
      <c t="n" r="B33" s="6">
        <v>4150000</v>
      </c>
      <c t="n" r="C33" s="6">
        <v>4150000</v>
      </c>
    </row>
    <row spans="1:4" r="34">
      <c t="s" r="A34" s="4">
        <v>241</v>
      </c>
      <c t="n" r="C34" s="7">
        <v>1360000</v>
      </c>
    </row>
    <row spans="1:4" r="35">
      <c t="s" r="A35" s="4">
        <v>251</v>
      </c>
      <c t="s" r="C35" s="4">
        <v>256</v>
      </c>
    </row>
    <row spans="1:4" r="36">
      <c t="s" r="A36" s="4">
        <v>257</v>
      </c>
      <c t="n" r="C36" s="7">
        <v>210000</v>
      </c>
    </row>
    <row spans="1:4" r="37">
      <c t="s" r="A37" s="4">
        <v>258</v>
      </c>
      <c t="n" r="B37" s="7">
        <v>4150000</v>
      </c>
      <c t="n" r="C37" s="7">
        <v>41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9</v>
      </c>
      <c t="s" r="B1" s="2">
        <v>67</v>
      </c>
      <c t="s" r="D1" s="2">
        <v>1</v>
      </c>
    </row>
    <row spans="1:5" r="2">
      <c t="s" r="B2" s="2">
        <v>2</v>
      </c>
      <c t="s" r="C2" s="2">
        <v>68</v>
      </c>
      <c t="s" r="D2" s="2">
        <v>2</v>
      </c>
      <c t="s" r="E2" s="2">
        <v>68</v>
      </c>
    </row>
    <row spans="1:5" r="3">
      <c t="s" r="A3" s="3">
        <v>260</v>
      </c>
    </row>
    <row spans="1:5" r="4">
      <c t="s" r="A4" s="4">
        <v>261</v>
      </c>
      <c t="n" r="B4" s="7">
        <v>147000</v>
      </c>
      <c t="n" r="C4" s="7">
        <v>152000</v>
      </c>
      <c t="n" r="D4" s="7">
        <v>-74000</v>
      </c>
      <c t="n" r="E4" s="7">
        <v>359000</v>
      </c>
    </row>
    <row spans="1:5" r="5">
      <c t="s" r="A5" s="4">
        <v>262</v>
      </c>
      <c t="n" r="D5" s="6">
        <v>0</v>
      </c>
      <c t="n" r="E5" s="6">
        <v>10000</v>
      </c>
    </row>
    <row spans="1:5" r="6">
      <c t="s" r="A6" s="4">
        <v>263</v>
      </c>
    </row>
    <row spans="1:5" r="7">
      <c t="s" r="A7" s="3">
        <v>260</v>
      </c>
    </row>
    <row spans="1:5" r="8">
      <c t="s" r="A8" s="4">
        <v>264</v>
      </c>
      <c t="n" r="B8" s="6">
        <v>19000</v>
      </c>
      <c t="n" r="D8" s="6">
        <v>20000</v>
      </c>
    </row>
    <row spans="1:5" r="9">
      <c t="s" r="A9" s="4">
        <v>265</v>
      </c>
    </row>
    <row spans="1:5" r="10">
      <c t="s" r="A10" s="3">
        <v>260</v>
      </c>
    </row>
    <row spans="1:5" r="11">
      <c t="s" r="A11" s="4">
        <v>264</v>
      </c>
      <c t="n" r="C11" s="6">
        <v>48000</v>
      </c>
      <c t="n" r="E11" s="6">
        <v>70000</v>
      </c>
    </row>
    <row spans="1:5" r="12">
      <c t="s" r="A12" s="4">
        <v>266</v>
      </c>
    </row>
    <row spans="1:5" r="13">
      <c t="s" r="A13" s="3">
        <v>260</v>
      </c>
    </row>
    <row spans="1:5" r="14">
      <c t="s" r="A14" s="4">
        <v>261</v>
      </c>
      <c t="n" r="B14" s="6">
        <v>129000</v>
      </c>
      <c t="n" r="C14" s="7">
        <v>123000</v>
      </c>
      <c t="n" r="D14" s="7">
        <v>94000</v>
      </c>
      <c t="n" r="E14" s="7">
        <v>317000</v>
      </c>
    </row>
    <row spans="1:5" r="15">
      <c t="s" r="A15" s="4">
        <v>262</v>
      </c>
      <c t="n" r="B15" s="7">
        <v>158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r="A1" s="1">
        <v>267</v>
      </c>
      <c t="s" r="B1" s="2">
        <v>268</v>
      </c>
      <c t="s" r="C1" s="2">
        <v>67</v>
      </c>
      <c t="s" r="D1" s="2">
        <v>1</v>
      </c>
    </row>
    <row spans="1:5" r="2">
      <c t="s" r="B2" s="2">
        <v>269</v>
      </c>
      <c t="s" r="C2" s="2">
        <v>68</v>
      </c>
      <c t="s" r="D2" s="2">
        <v>2</v>
      </c>
      <c t="s" r="E2" s="2">
        <v>68</v>
      </c>
    </row>
    <row spans="1:5" r="3">
      <c t="s" r="A3" s="4">
        <v>270</v>
      </c>
    </row>
    <row spans="1:5" r="4">
      <c t="s" r="A4" s="4">
        <v>271</v>
      </c>
      <c t="s" r="B4" s="4">
        <v>272</v>
      </c>
    </row>
    <row spans="1:5" r="5">
      <c t="s" r="A5" s="4">
        <v>273</v>
      </c>
    </row>
    <row spans="1:5" r="6">
      <c t="s" r="A6" s="4">
        <v>274</v>
      </c>
      <c t="n" r="B6" s="7">
        <v>35000</v>
      </c>
    </row>
    <row spans="1:5" r="7">
      <c t="s" r="A7" s="4">
        <v>275</v>
      </c>
      <c t="n" r="B7" s="7">
        <v>150000</v>
      </c>
    </row>
    <row spans="1:5" r="8">
      <c t="s" r="A8" s="4">
        <v>276</v>
      </c>
      <c t="n" r="C8" s="7">
        <v>225000</v>
      </c>
      <c t="n" r="D8" s="7">
        <v>86000</v>
      </c>
      <c t="n" r="E8" s="7">
        <v>770000</v>
      </c>
    </row>
    <row spans="1:5" r="9">
      <c t="s" r="A9" s="4">
        <v>277</v>
      </c>
      <c t="n" r="C9" s="7">
        <v>36000</v>
      </c>
      <c t="n" r="D9" s="6">
        <v>40000</v>
      </c>
      <c t="n" r="E9" s="7">
        <v>142000</v>
      </c>
    </row>
    <row spans="1:5" r="10">
      <c t="s" r="A10" s="4">
        <v>278</v>
      </c>
    </row>
    <row spans="1:5" r="11">
      <c t="s" r="A11" s="4">
        <v>279</v>
      </c>
      <c t="s" r="B11" s="4">
        <v>280</v>
      </c>
    </row>
    <row spans="1:5" r="12">
      <c t="s" r="A12" s="4">
        <v>281</v>
      </c>
    </row>
    <row spans="1:5" r="13">
      <c t="s" r="A13" s="4">
        <v>282</v>
      </c>
      <c t="n" r="D13" s="6">
        <v>83000</v>
      </c>
    </row>
    <row spans="1:5" r="14">
      <c t="s" r="A14" s="4">
        <v>283</v>
      </c>
    </row>
    <row spans="1:5" r="15">
      <c t="s" r="A15" s="4">
        <v>282</v>
      </c>
      <c t="n" r="D15" s="7">
        <v>118000</v>
      </c>
    </row>
    <row spans="1:5" r="16">
      <c t="s" r="A16" s="4">
        <v>284</v>
      </c>
    </row>
    <row spans="1:5" r="17">
      <c t="s" r="A17" s="4">
        <v>282</v>
      </c>
      <c t="n" r="B17" s="7">
        <v>250000</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5</v>
      </c>
      <c t="s" r="B1" s="2">
        <v>2</v>
      </c>
      <c t="s" r="C1" s="2">
        <v>25</v>
      </c>
    </row>
    <row spans="1:3" r="2">
      <c t="s" r="A2" s="3">
        <v>286</v>
      </c>
    </row>
    <row spans="1:3" r="3">
      <c t="s" r="A3" s="4">
        <v>287</v>
      </c>
      <c t="n" r="B3" s="7">
        <v>3037</v>
      </c>
      <c t="n" r="C3" s="7">
        <v>2671</v>
      </c>
    </row>
    <row spans="1:3" r="4">
      <c t="s" r="A4" s="4">
        <v>288</v>
      </c>
      <c t="n" r="B4" s="6">
        <v>358</v>
      </c>
      <c t="n" r="C4" s="6">
        <v>270</v>
      </c>
    </row>
    <row spans="1:3" r="5">
      <c t="s" r="A5" s="4">
        <v>289</v>
      </c>
      <c t="n" r="B5" s="6">
        <v>3097</v>
      </c>
      <c t="n" r="C5" s="6">
        <v>3987</v>
      </c>
    </row>
    <row spans="1:3" r="6">
      <c t="s" r="A6" s="4">
        <v>75</v>
      </c>
      <c t="n" r="B6" s="7">
        <v>6492</v>
      </c>
      <c t="n" r="C6" s="7">
        <v>69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4">
        <v>69</v>
      </c>
      <c t="n" r="B3" s="7">
        <v>7640</v>
      </c>
      <c t="n" r="C3" s="7">
        <v>8315</v>
      </c>
      <c t="n" r="D3" s="7">
        <v>22159</v>
      </c>
      <c t="n" r="E3" s="7">
        <v>22223</v>
      </c>
    </row>
    <row spans="1:5" r="4">
      <c t="s" r="A4" s="4">
        <v>70</v>
      </c>
      <c t="n" r="B4" s="6">
        <v>5513</v>
      </c>
      <c t="n" r="C4" s="6">
        <v>5765</v>
      </c>
      <c t="n" r="D4" s="6">
        <v>15657</v>
      </c>
      <c t="n" r="E4" s="6">
        <v>14589</v>
      </c>
    </row>
    <row spans="1:5" r="5">
      <c t="s" r="A5" s="4">
        <v>71</v>
      </c>
      <c t="n" r="B5" s="6">
        <v>2127</v>
      </c>
      <c t="n" r="C5" s="6">
        <v>2550</v>
      </c>
      <c t="n" r="D5" s="6">
        <v>6502</v>
      </c>
      <c t="n" r="E5" s="6">
        <v>7634</v>
      </c>
    </row>
    <row spans="1:5" r="6">
      <c t="s" r="A6" s="3">
        <v>72</v>
      </c>
    </row>
    <row spans="1:5" r="7">
      <c t="s" r="A7" s="4">
        <v>73</v>
      </c>
      <c t="n" r="B7" s="6">
        <v>217</v>
      </c>
      <c t="n" r="C7" s="6">
        <v>210</v>
      </c>
      <c t="n" r="D7" s="6">
        <v>557</v>
      </c>
      <c t="n" r="E7" s="6">
        <v>577</v>
      </c>
    </row>
    <row spans="1:5" r="8">
      <c t="s" r="A8" s="4">
        <v>74</v>
      </c>
      <c t="n" r="B8" s="6">
        <v>2577</v>
      </c>
      <c t="n" r="C8" s="6">
        <v>2397</v>
      </c>
      <c t="n" r="D8" s="6">
        <v>7261</v>
      </c>
      <c t="n" r="E8" s="6">
        <v>6668</v>
      </c>
    </row>
    <row spans="1:5" r="9">
      <c t="s" r="A9" s="4">
        <v>75</v>
      </c>
      <c t="n" r="B9" s="6">
        <v>2794</v>
      </c>
      <c t="n" r="C9" s="6">
        <v>2607</v>
      </c>
      <c t="n" r="D9" s="6">
        <v>7818</v>
      </c>
      <c t="n" r="E9" s="6">
        <v>7245</v>
      </c>
    </row>
    <row spans="1:5" r="10">
      <c t="s" r="A10" s="4">
        <v>76</v>
      </c>
      <c t="n" r="B10" s="6">
        <v>-667</v>
      </c>
      <c t="n" r="C10" s="6">
        <v>-57</v>
      </c>
      <c t="n" r="D10" s="6">
        <v>-1316</v>
      </c>
      <c t="n" r="E10" s="6">
        <v>389</v>
      </c>
    </row>
    <row spans="1:5" r="11">
      <c t="s" r="A11" s="4">
        <v>77</v>
      </c>
      <c t="n" r="B11" s="6">
        <v>-32</v>
      </c>
      <c t="n" r="C11" s="6">
        <v>4</v>
      </c>
      <c t="n" r="D11" s="6">
        <v>-4</v>
      </c>
      <c t="n" r="E11" s="6">
        <v>19</v>
      </c>
    </row>
    <row spans="1:5" r="12">
      <c t="s" r="A12" s="4">
        <v>78</v>
      </c>
      <c t="n" r="B12" s="6">
        <v>-699</v>
      </c>
      <c t="n" r="C12" s="6">
        <v>-53</v>
      </c>
      <c t="n" r="D12" s="6">
        <v>-1320</v>
      </c>
      <c t="n" r="E12" s="6">
        <v>408</v>
      </c>
    </row>
    <row spans="1:5" r="13">
      <c t="s" r="A13" s="4">
        <v>79</v>
      </c>
      <c t="n" r="B13" s="6">
        <v>45</v>
      </c>
      <c t="n" r="C13" s="6">
        <v>-112</v>
      </c>
      <c t="n" r="D13" s="6">
        <v>-330</v>
      </c>
      <c t="n" r="E13" s="6">
        <v>43</v>
      </c>
    </row>
    <row spans="1:5" r="14">
      <c t="s" r="A14" s="4">
        <v>80</v>
      </c>
      <c t="n" r="B14" s="6">
        <v>-744</v>
      </c>
      <c t="n" r="C14" s="6">
        <v>59</v>
      </c>
      <c t="n" r="D14" s="6">
        <v>-990</v>
      </c>
      <c t="n" r="E14" s="6">
        <v>365</v>
      </c>
    </row>
    <row spans="1:5" r="15">
      <c t="s" r="A15" s="4">
        <v>81</v>
      </c>
      <c t="n" r="B15" s="6">
        <v>147</v>
      </c>
      <c t="n" r="C15" s="6">
        <v>152</v>
      </c>
      <c t="n" r="D15" s="6">
        <v>-74</v>
      </c>
      <c t="n" r="E15" s="6">
        <v>359</v>
      </c>
    </row>
    <row spans="1:5" r="16">
      <c t="s" r="A16" s="4">
        <v>82</v>
      </c>
      <c t="n" r="B16" s="7">
        <v>-597</v>
      </c>
      <c t="n" r="C16" s="7">
        <v>211</v>
      </c>
      <c t="n" r="D16" s="7">
        <v>-1064</v>
      </c>
      <c t="n" r="E16" s="7">
        <v>724</v>
      </c>
    </row>
    <row spans="1:5" r="17">
      <c t="s" r="A17" s="3">
        <v>83</v>
      </c>
    </row>
    <row spans="1:5" r="18">
      <c t="s" r="A18" s="4">
        <v>84</v>
      </c>
      <c t="n" r="B18" s="8">
        <v>-0.08</v>
      </c>
      <c t="n" r="C18" s="8">
        <v>0.01</v>
      </c>
      <c t="n" r="D18" s="8">
        <v>-0.11</v>
      </c>
      <c t="n" r="E18" s="8">
        <v>0.04</v>
      </c>
    </row>
    <row spans="1:5" r="19">
      <c t="s" r="A19" s="4">
        <v>85</v>
      </c>
      <c t="n" r="B19" s="9">
        <v>0.01</v>
      </c>
      <c t="n" r="C19" s="9">
        <v>0.01</v>
      </c>
      <c t="n" r="D19" s="9">
        <v>-0.01</v>
      </c>
      <c t="n" r="E19" s="9">
        <v>0.05</v>
      </c>
    </row>
    <row spans="1:5" r="20">
      <c t="s" r="A20" s="4">
        <v>86</v>
      </c>
      <c t="n" r="B20" s="9">
        <v>-0.07000000000000001</v>
      </c>
      <c t="n" r="C20" s="9">
        <v>0.02</v>
      </c>
      <c t="n" r="D20" s="9">
        <v>-0.12</v>
      </c>
      <c t="n" r="E20" s="9">
        <v>0.09</v>
      </c>
    </row>
    <row spans="1:5" r="21">
      <c t="s" r="A21" s="3">
        <v>87</v>
      </c>
    </row>
    <row spans="1:5" r="22">
      <c t="s" r="A22" s="4">
        <v>84</v>
      </c>
      <c t="n" r="B22" s="9">
        <v>-0.08</v>
      </c>
      <c t="n" r="C22" s="9">
        <v>0.01</v>
      </c>
      <c t="n" r="D22" s="9">
        <v>-0.11</v>
      </c>
      <c t="n" r="E22" s="9">
        <v>0.04</v>
      </c>
    </row>
    <row spans="1:5" r="23">
      <c t="s" r="A23" s="4">
        <v>85</v>
      </c>
      <c t="n" r="B23" s="9">
        <v>0.01</v>
      </c>
      <c t="n" r="C23" s="9">
        <v>0.01</v>
      </c>
      <c t="n" r="D23" s="9">
        <v>-0.01</v>
      </c>
      <c t="n" r="E23" s="9">
        <v>0.04</v>
      </c>
    </row>
    <row spans="1:5" r="24">
      <c t="s" r="A24" s="4">
        <v>86</v>
      </c>
      <c t="n" r="B24" s="8">
        <v>-0.07000000000000001</v>
      </c>
      <c t="n" r="C24" s="8">
        <v>0.02</v>
      </c>
      <c t="n" r="D24" s="8">
        <v>-0.12</v>
      </c>
      <c t="n" r="E24" s="8">
        <v>0.08</v>
      </c>
    </row>
    <row spans="1:5" r="25">
      <c t="s" r="A25" s="3">
        <v>88</v>
      </c>
    </row>
    <row spans="1:5" r="26">
      <c t="s" r="A26" s="4">
        <v>89</v>
      </c>
      <c t="n" r="B26" s="6">
        <v>8834747</v>
      </c>
      <c t="n" r="C26" s="6">
        <v>8545300</v>
      </c>
      <c t="n" r="D26" s="6">
        <v>8770375</v>
      </c>
      <c t="n" r="E26" s="6">
        <v>8446223</v>
      </c>
    </row>
    <row spans="1:5" r="27">
      <c t="s" r="A27" s="4">
        <v>90</v>
      </c>
      <c t="n" r="B27" s="6">
        <v>8834747</v>
      </c>
      <c t="n" r="C27" s="6">
        <v>8916643</v>
      </c>
      <c t="n" r="D27" s="6">
        <v>8770375</v>
      </c>
      <c t="n" r="E27" s="6">
        <v>88204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0</v>
      </c>
      <c t="s" r="B1" s="2">
        <v>1</v>
      </c>
    </row>
    <row spans="1:3" r="2">
      <c t="s" r="B2" s="2">
        <v>2</v>
      </c>
      <c t="s" r="C2" s="2">
        <v>68</v>
      </c>
    </row>
    <row spans="1:3" r="3">
      <c t="s" r="A3" s="4">
        <v>291</v>
      </c>
    </row>
    <row spans="1:3" r="4">
      <c t="s" r="A4" s="3">
        <v>286</v>
      </c>
    </row>
    <row spans="1:3" r="5">
      <c t="s" r="A5" s="4">
        <v>292</v>
      </c>
      <c t="s" r="B5" s="4">
        <v>293</v>
      </c>
      <c t="s" r="C5" s="4">
        <v>294</v>
      </c>
    </row>
    <row spans="1:3" r="6">
      <c t="s" r="A6" s="4">
        <v>295</v>
      </c>
    </row>
    <row spans="1:3" r="7">
      <c t="s" r="A7" s="3">
        <v>286</v>
      </c>
    </row>
    <row spans="1:3" r="8">
      <c t="s" r="A8" s="4">
        <v>292</v>
      </c>
      <c t="s" r="B8" s="4">
        <v>296</v>
      </c>
      <c t="s" r="C8" s="4">
        <v>2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298</v>
      </c>
      <c t="s" r="B1" s="2">
        <v>2</v>
      </c>
      <c t="s" r="C1" s="2">
        <v>25</v>
      </c>
    </row>
    <row spans="1:3" r="2">
      <c t="s" r="A2" s="4">
        <v>299</v>
      </c>
      <c t="n" r="B2" s="7">
        <v>759</v>
      </c>
      <c t="n" r="C2" s="7">
        <v>408</v>
      </c>
    </row>
    <row spans="1:3" r="3">
      <c t="s" r="A3" s="4">
        <v>300</v>
      </c>
      <c t="n" r="B3" s="6">
        <v>555</v>
      </c>
      <c t="n" r="C3" s="6">
        <v>140</v>
      </c>
    </row>
    <row spans="1:3" r="4">
      <c t="s" r="A4" s="4">
        <v>301</v>
      </c>
      <c t="n" r="B4" s="6">
        <v>83</v>
      </c>
      <c t="n" r="C4" s="6">
        <v>0</v>
      </c>
    </row>
    <row spans="1:3" r="5">
      <c t="s" r="A5" s="4">
        <v>302</v>
      </c>
      <c t="n" r="B5" s="6">
        <v>128</v>
      </c>
      <c t="n" r="C5" s="6">
        <v>180</v>
      </c>
    </row>
    <row spans="1:3" r="6">
      <c t="s" r="A6" s="4">
        <v>75</v>
      </c>
      <c t="n" r="B6" s="7">
        <v>1525</v>
      </c>
      <c t="n" r="C6" s="7">
        <v>7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3</v>
      </c>
      <c t="s" r="B1" s="2">
        <v>1</v>
      </c>
    </row>
    <row spans="1:3" r="2">
      <c t="s" r="B2" s="2">
        <v>2</v>
      </c>
      <c t="s" r="C2" s="2">
        <v>68</v>
      </c>
    </row>
    <row spans="1:3" r="3">
      <c t="s" r="A3" s="4">
        <v>304</v>
      </c>
      <c t="n" r="B3" s="7">
        <v>116</v>
      </c>
      <c t="n" r="C3" s="7">
        <v>0</v>
      </c>
    </row>
    <row spans="1:3" r="4">
      <c t="s" r="A4" s="4">
        <v>305</v>
      </c>
    </row>
    <row spans="1:3" r="5">
      <c t="s" r="A5" s="4">
        <v>304</v>
      </c>
      <c t="n" r="B5" s="7">
        <v>1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6</v>
      </c>
      <c t="s" r="B1" s="2">
        <v>67</v>
      </c>
      <c t="s" r="D1" s="2">
        <v>1</v>
      </c>
    </row>
    <row spans="1:5" r="2">
      <c t="s" r="B2" s="2">
        <v>2</v>
      </c>
      <c t="s" r="C2" s="2">
        <v>68</v>
      </c>
      <c t="s" r="D2" s="2">
        <v>2</v>
      </c>
      <c t="s" r="E2" s="2">
        <v>68</v>
      </c>
    </row>
    <row spans="1:5" r="3">
      <c t="s" r="A3" s="4">
        <v>307</v>
      </c>
      <c t="n" r="B3" s="6">
        <v>8834747</v>
      </c>
      <c t="n" r="C3" s="6">
        <v>8545300</v>
      </c>
      <c t="n" r="D3" s="6">
        <v>8770375</v>
      </c>
      <c t="n" r="E3" s="6">
        <v>8446223</v>
      </c>
    </row>
    <row spans="1:5" r="4">
      <c t="s" r="A4" s="4">
        <v>308</v>
      </c>
      <c t="n" r="B4" s="6">
        <v>0</v>
      </c>
      <c t="n" r="C4" s="6">
        <v>371343</v>
      </c>
      <c t="n" r="D4" s="6">
        <v>0</v>
      </c>
      <c t="n" r="E4" s="6">
        <v>374215</v>
      </c>
    </row>
    <row spans="1:5" r="5">
      <c t="s" r="A5" s="4">
        <v>309</v>
      </c>
      <c t="n" r="B5" s="6">
        <v>8834747</v>
      </c>
      <c t="n" r="C5" s="6">
        <v>8916643</v>
      </c>
      <c t="n" r="D5" s="6">
        <v>8770375</v>
      </c>
      <c t="n" r="E5" s="6">
        <v>88204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0</v>
      </c>
      <c t="s" r="B1" s="2">
        <v>67</v>
      </c>
      <c t="s" r="D1" s="2">
        <v>1</v>
      </c>
    </row>
    <row spans="1:5" r="2">
      <c t="s" r="B2" s="2">
        <v>2</v>
      </c>
      <c t="s" r="C2" s="2">
        <v>68</v>
      </c>
      <c t="s" r="D2" s="2">
        <v>2</v>
      </c>
      <c t="s" r="E2" s="2">
        <v>68</v>
      </c>
    </row>
    <row spans="1:5" r="3">
      <c t="s" r="A3" s="3">
        <v>311</v>
      </c>
    </row>
    <row spans="1:5" r="4">
      <c t="s" r="A4" s="4">
        <v>312</v>
      </c>
      <c t="n" r="B4" s="6">
        <v>1022970</v>
      </c>
      <c t="n" r="C4" s="6">
        <v>820161</v>
      </c>
      <c t="n" r="D4" s="6">
        <v>1084419</v>
      </c>
      <c t="n" r="E4" s="6">
        <v>8201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25"/>
  </cols>
  <sheetData>
    <row spans="1:3" r="1">
      <c t="s" r="A1" s="1">
        <v>313</v>
      </c>
      <c t="s" r="B1" s="2">
        <v>1</v>
      </c>
    </row>
    <row spans="1:3" r="2">
      <c t="s" r="B2" s="2">
        <v>2</v>
      </c>
      <c t="s" r="C2" s="2">
        <v>68</v>
      </c>
    </row>
    <row spans="1:3" r="3">
      <c t="s" r="A3" s="3">
        <v>314</v>
      </c>
    </row>
    <row spans="1:3" r="4">
      <c t="s" r="A4" s="4">
        <v>315</v>
      </c>
      <c t="s" r="B4" s="4">
        <v>316</v>
      </c>
      <c t="s" r="C4" s="4">
        <v>317</v>
      </c>
    </row>
    <row spans="1:3" r="5">
      <c t="s" r="A5" s="4">
        <v>318</v>
      </c>
      <c t="s" r="B5" s="4">
        <v>319</v>
      </c>
      <c t="s" r="C5" s="4">
        <v>320</v>
      </c>
    </row>
    <row spans="1:3" r="6">
      <c t="s" r="A6" s="4">
        <v>321</v>
      </c>
      <c t="s" r="B6" s="4">
        <v>272</v>
      </c>
      <c t="s" r="C6" s="4">
        <v>322</v>
      </c>
    </row>
    <row spans="1:3" r="7">
      <c t="s" r="A7" s="4">
        <v>323</v>
      </c>
      <c t="s" r="B7" s="4">
        <v>324</v>
      </c>
      <c t="s" r="C7" s="4">
        <v>3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t="s" r="A1" s="1">
        <v>326</v>
      </c>
      <c t="s" r="B1" s="2">
        <v>1</v>
      </c>
    </row>
    <row spans="1:2" r="2">
      <c t="s" r="B2" s="2">
        <v>327</v>
      </c>
    </row>
    <row spans="1:2" r="3">
      <c t="s" r="A3" s="3">
        <v>328</v>
      </c>
    </row>
    <row spans="1:2" r="4">
      <c t="s" r="A4" s="4">
        <v>329</v>
      </c>
      <c t="n" r="B4" s="6">
        <v>1240100</v>
      </c>
    </row>
    <row spans="1:2" r="5">
      <c t="s" r="A5" s="4">
        <v>330</v>
      </c>
      <c t="n" r="B5" s="6">
        <v>104936</v>
      </c>
    </row>
    <row spans="1:2" r="6">
      <c t="s" r="A6" s="4">
        <v>331</v>
      </c>
      <c t="n" r="B6" s="6">
        <v>-180067</v>
      </c>
    </row>
    <row spans="1:2" r="7">
      <c t="s" r="A7" s="4">
        <v>332</v>
      </c>
      <c t="n" r="B7" s="6">
        <v>-71118</v>
      </c>
    </row>
    <row spans="1:2" r="8">
      <c t="s" r="A8" s="4">
        <v>333</v>
      </c>
      <c t="n" r="B8" s="6">
        <v>1093851</v>
      </c>
    </row>
    <row spans="1:2" r="9">
      <c t="s" r="A9" s="4">
        <v>334</v>
      </c>
      <c t="n" r="B9" s="6">
        <v>634598</v>
      </c>
    </row>
    <row spans="1:2" r="10">
      <c t="s" r="A10" s="4">
        <v>335</v>
      </c>
      <c t="n" r="B10" s="6">
        <v>1087360</v>
      </c>
    </row>
    <row spans="1:2" r="11">
      <c t="s" r="A11" s="3">
        <v>336</v>
      </c>
    </row>
    <row spans="1:2" r="12">
      <c t="s" r="A12" s="4">
        <v>337</v>
      </c>
      <c t="n" r="B12" s="8">
        <v>3.64</v>
      </c>
    </row>
    <row spans="1:2" r="13">
      <c t="s" r="A13" s="4">
        <v>338</v>
      </c>
      <c t="n" r="B13" s="9">
        <v>3.36</v>
      </c>
    </row>
    <row spans="1:2" r="14">
      <c t="s" r="A14" s="4">
        <v>339</v>
      </c>
      <c t="n" r="B14" s="9">
        <v>0.27</v>
      </c>
    </row>
    <row spans="1:2" r="15">
      <c t="s" r="A15" s="4">
        <v>340</v>
      </c>
      <c t="n" r="B15" s="9">
        <v>4.52</v>
      </c>
    </row>
    <row spans="1:2" r="16">
      <c t="s" r="A16" s="4">
        <v>341</v>
      </c>
      <c t="n" r="B16" s="9">
        <v>4.11</v>
      </c>
    </row>
    <row spans="1:2" r="17">
      <c t="s" r="A17" s="4">
        <v>342</v>
      </c>
      <c t="n" r="B17" s="9">
        <v>3.83</v>
      </c>
    </row>
    <row spans="1:2" r="18">
      <c t="s" r="A18" s="4">
        <v>343</v>
      </c>
      <c t="n" r="B18" s="8">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s>
  <sheetData>
    <row spans="1:7" r="1">
      <c t="s" r="A1" s="1">
        <v>344</v>
      </c>
      <c t="s" r="B1" s="2">
        <v>345</v>
      </c>
      <c t="s" r="C1" s="2">
        <v>2</v>
      </c>
      <c t="s" r="D1" s="2">
        <v>346</v>
      </c>
      <c t="s" r="E1" s="2">
        <v>68</v>
      </c>
      <c t="s" r="F1" s="2">
        <v>2</v>
      </c>
      <c t="s" r="G1" s="2">
        <v>68</v>
      </c>
    </row>
    <row spans="1:7" r="2">
      <c t="s" r="A2" s="3">
        <v>314</v>
      </c>
    </row>
    <row spans="1:7" r="3">
      <c t="s" r="A3" s="4">
        <v>347</v>
      </c>
      <c t="s" r="F3" s="4">
        <v>348</v>
      </c>
    </row>
    <row spans="1:7" r="4">
      <c t="s" r="A4" s="4">
        <v>349</v>
      </c>
      <c t="s" r="F4" s="4">
        <v>350</v>
      </c>
    </row>
    <row spans="1:7" r="5">
      <c t="s" r="A5" s="4">
        <v>351</v>
      </c>
      <c t="s" r="F5" s="4">
        <v>352</v>
      </c>
    </row>
    <row spans="1:7" r="6">
      <c t="s" r="A6" s="4">
        <v>353</v>
      </c>
      <c t="n" r="C6" s="7">
        <v>200000</v>
      </c>
      <c t="n" r="F6" s="7">
        <v>200000</v>
      </c>
    </row>
    <row spans="1:7" r="7">
      <c t="s" r="A7" s="4">
        <v>354</v>
      </c>
      <c t="n" r="C7" s="6">
        <v>200000</v>
      </c>
      <c t="n" r="F7" s="6">
        <v>200000</v>
      </c>
    </row>
    <row spans="1:7" r="8">
      <c t="s" r="A8" s="4">
        <v>355</v>
      </c>
      <c t="n" r="C8" s="6">
        <v>200000</v>
      </c>
      <c t="n" r="F8" s="6">
        <v>200000</v>
      </c>
    </row>
    <row spans="1:7" r="9">
      <c t="s" r="A9" s="4">
        <v>356</v>
      </c>
      <c t="n" r="C9" s="6">
        <v>563000</v>
      </c>
      <c t="n" r="F9" s="7">
        <v>563000</v>
      </c>
    </row>
    <row spans="1:7" r="10">
      <c t="s" r="A10" s="4">
        <v>357</v>
      </c>
      <c t="s" r="F10" s="4">
        <v>322</v>
      </c>
    </row>
    <row spans="1:7" r="11">
      <c t="s" r="A11" s="4">
        <v>358</v>
      </c>
      <c t="n" r="C11" s="7">
        <v>30000</v>
      </c>
      <c t="n" r="F11" s="7">
        <v>30000</v>
      </c>
    </row>
    <row spans="1:7" r="12">
      <c t="s" r="A12" s="4">
        <v>359</v>
      </c>
      <c t="n" r="D12" s="6">
        <v>51192</v>
      </c>
    </row>
    <row spans="1:7" r="13">
      <c t="s" r="A13" s="4">
        <v>360</v>
      </c>
      <c t="n" r="F13" s="7">
        <v>15000</v>
      </c>
    </row>
    <row spans="1:7" r="14">
      <c t="s" r="A14" s="4">
        <v>361</v>
      </c>
      <c t="n" r="C14" s="8">
        <v>0.87</v>
      </c>
      <c t="n" r="F14" s="8">
        <v>0.87</v>
      </c>
    </row>
    <row spans="1:7" r="15">
      <c t="s" r="A15" s="4">
        <v>362</v>
      </c>
      <c t="n" r="C15" s="7">
        <v>54000</v>
      </c>
      <c t="n" r="E15" s="7">
        <v>83000</v>
      </c>
      <c t="n" r="F15" s="7">
        <v>156000</v>
      </c>
      <c t="n" r="G15" s="7">
        <v>184000</v>
      </c>
    </row>
    <row spans="1:7" r="16">
      <c t="s" r="A16" s="4">
        <v>363</v>
      </c>
      <c t="n" r="F16" s="8">
        <v>3.36</v>
      </c>
      <c t="n" r="G16" s="8">
        <v>1.08</v>
      </c>
    </row>
    <row spans="1:7" r="17">
      <c t="s" r="A17" s="4">
        <v>364</v>
      </c>
    </row>
    <row spans="1:7" r="18">
      <c t="s" r="A18" s="3">
        <v>314</v>
      </c>
    </row>
    <row spans="1:7" r="19">
      <c t="s" r="A19" s="4">
        <v>253</v>
      </c>
      <c t="n" r="C19" s="7">
        <v>1060000</v>
      </c>
      <c t="n" r="E19" s="7">
        <v>1060000</v>
      </c>
      <c t="n" r="F19" s="7">
        <v>1060000</v>
      </c>
      <c t="n" r="G19" s="7">
        <v>1060000</v>
      </c>
    </row>
    <row spans="1:7" r="20">
      <c t="s" r="A20" s="4">
        <v>365</v>
      </c>
      <c t="n" r="F20" s="6">
        <v>252381</v>
      </c>
      <c t="n" r="G20" s="6">
        <v>252381</v>
      </c>
    </row>
    <row spans="1:7" r="21">
      <c t="s" r="A21" s="4">
        <v>366</v>
      </c>
    </row>
    <row spans="1:7" r="22">
      <c t="s" r="A22" s="3">
        <v>314</v>
      </c>
    </row>
    <row spans="1:7" r="23">
      <c t="s" r="A23" s="4">
        <v>367</v>
      </c>
      <c t="n" r="B23" s="6">
        <v>33744</v>
      </c>
    </row>
    <row spans="1:7" r="24">
      <c t="s" r="A24" s="4">
        <v>368</v>
      </c>
      <c t="n" r="F24" s="7">
        <v>8750</v>
      </c>
    </row>
    <row spans="1:7" r="25">
      <c t="s" r="A25" s="4">
        <v>369</v>
      </c>
      <c t="n" r="C25" s="8">
        <v>0.26</v>
      </c>
      <c t="n" r="F25" s="8">
        <v>0.26</v>
      </c>
    </row>
    <row spans="1:7" r="26">
      <c t="s" r="A26" s="4">
        <v>370</v>
      </c>
    </row>
    <row spans="1:7" r="27">
      <c t="s" r="A27" s="3">
        <v>314</v>
      </c>
    </row>
    <row spans="1:7" r="28">
      <c t="s" r="A28" s="4">
        <v>367</v>
      </c>
      <c t="n" r="C28" s="6">
        <v>20000</v>
      </c>
      <c t="n" r="E28" s="6">
        <v>0</v>
      </c>
      <c t="n" r="F28" s="6">
        <v>20000</v>
      </c>
      <c t="n" r="G28" s="6">
        <v>127558</v>
      </c>
    </row>
    <row spans="1:7" r="29">
      <c t="s" r="A29" s="4">
        <v>371</v>
      </c>
    </row>
    <row spans="1:7" r="30">
      <c t="s" r="A30" s="3">
        <v>314</v>
      </c>
    </row>
    <row spans="1:7" r="31">
      <c t="s" r="A31" s="4">
        <v>362</v>
      </c>
      <c t="n" r="F31" s="7">
        <v>26000</v>
      </c>
      <c t="n" r="G31" s="7">
        <v>45000</v>
      </c>
    </row>
    <row spans="1:7" r="32">
      <c t="s" r="A32" s="4">
        <v>372</v>
      </c>
    </row>
    <row spans="1:7" r="33">
      <c t="s" r="A33" s="3">
        <v>314</v>
      </c>
    </row>
    <row spans="1:7" r="34">
      <c t="s" r="A34" s="4">
        <v>362</v>
      </c>
      <c t="n" r="F34" s="7">
        <v>130000</v>
      </c>
      <c t="n" r="G34" s="7">
        <v>139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r="A1" s="1">
        <v>373</v>
      </c>
      <c t="s" r="B1" s="2">
        <v>268</v>
      </c>
      <c t="s" r="C1" s="2">
        <v>67</v>
      </c>
      <c t="s" r="E1" s="2">
        <v>1</v>
      </c>
    </row>
    <row spans="1:6" r="2">
      <c t="s" r="B2" s="2">
        <v>25</v>
      </c>
      <c t="s" r="C2" s="2">
        <v>2</v>
      </c>
      <c t="s" r="D2" s="2">
        <v>68</v>
      </c>
      <c t="s" r="E2" s="2">
        <v>2</v>
      </c>
      <c t="s" r="F2" s="2">
        <v>68</v>
      </c>
    </row>
    <row spans="1:6" r="3">
      <c t="s" r="A3" s="3">
        <v>374</v>
      </c>
    </row>
    <row spans="1:6" r="4">
      <c t="s" r="A4" s="4">
        <v>375</v>
      </c>
      <c t="n" r="C4" s="10">
        <v>3.8</v>
      </c>
      <c t="n" r="E4" s="10">
        <v>3.8</v>
      </c>
    </row>
    <row spans="1:6" r="5">
      <c t="s" r="A5" s="4">
        <v>376</v>
      </c>
      <c t="s" r="E5" s="4">
        <v>377</v>
      </c>
    </row>
    <row spans="1:6" r="6">
      <c t="s" r="A6" s="4">
        <v>378</v>
      </c>
    </row>
    <row spans="1:6" r="7">
      <c t="s" r="A7" s="3">
        <v>374</v>
      </c>
    </row>
    <row spans="1:6" r="8">
      <c t="s" r="A8" s="4">
        <v>379</v>
      </c>
      <c t="s" r="C8" s="4">
        <v>380</v>
      </c>
      <c t="s" r="D8" s="4">
        <v>380</v>
      </c>
      <c t="s" r="E8" s="4">
        <v>381</v>
      </c>
    </row>
    <row spans="1:6" r="9">
      <c t="s" r="A9" s="4">
        <v>382</v>
      </c>
    </row>
    <row spans="1:6" r="10">
      <c t="s" r="A10" s="3">
        <v>374</v>
      </c>
    </row>
    <row spans="1:6" r="11">
      <c t="s" r="A11" s="4">
        <v>379</v>
      </c>
      <c t="s" r="F11" s="4">
        <v>383</v>
      </c>
    </row>
    <row spans="1:6" r="12">
      <c t="s" r="A12" s="4">
        <v>384</v>
      </c>
    </row>
    <row spans="1:6" r="13">
      <c t="s" r="A13" s="3">
        <v>374</v>
      </c>
    </row>
    <row spans="1:6" r="14">
      <c t="s" r="A14" s="4">
        <v>379</v>
      </c>
      <c t="s" r="B14" s="4">
        <v>385</v>
      </c>
      <c t="s" r="E14" s="4">
        <v>386</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387</v>
      </c>
      <c t="s" r="B1" s="2">
        <v>67</v>
      </c>
      <c t="s" r="D1" s="2">
        <v>1</v>
      </c>
    </row>
    <row spans="1:5" r="2">
      <c t="s" r="B2" s="2">
        <v>2</v>
      </c>
      <c t="s" r="C2" s="2">
        <v>68</v>
      </c>
      <c t="s" r="D2" s="2">
        <v>2</v>
      </c>
      <c t="s" r="E2" s="2">
        <v>68</v>
      </c>
    </row>
    <row spans="1:5" r="3">
      <c t="s" r="A3" s="3">
        <v>388</v>
      </c>
    </row>
    <row spans="1:5" r="4">
      <c t="s" r="A4" s="4">
        <v>389</v>
      </c>
      <c t="n" r="B4" s="7">
        <v>7640</v>
      </c>
      <c t="n" r="C4" s="7">
        <v>8315</v>
      </c>
      <c t="n" r="D4" s="7">
        <v>22159</v>
      </c>
      <c t="n" r="E4" s="7">
        <v>22223</v>
      </c>
    </row>
    <row spans="1:5" r="5">
      <c t="s" r="A5" s="4">
        <v>390</v>
      </c>
    </row>
    <row spans="1:5" r="6">
      <c t="s" r="A6" s="3">
        <v>388</v>
      </c>
    </row>
    <row spans="1:5" r="7">
      <c t="s" r="A7" s="4">
        <v>389</v>
      </c>
      <c t="n" r="B7" s="6">
        <v>7441</v>
      </c>
      <c t="n" r="C7" s="6">
        <v>7989</v>
      </c>
      <c t="n" r="D7" s="6">
        <v>21536</v>
      </c>
      <c t="n" r="E7" s="6">
        <v>21242</v>
      </c>
    </row>
    <row spans="1:5" r="8">
      <c t="s" r="A8" s="4">
        <v>391</v>
      </c>
    </row>
    <row spans="1:5" r="9">
      <c t="s" r="A9" s="3">
        <v>388</v>
      </c>
    </row>
    <row spans="1:5" r="10">
      <c t="s" r="A10" s="4">
        <v>389</v>
      </c>
      <c t="n" r="B10" s="6">
        <v>90</v>
      </c>
      <c t="n" r="C10" s="6">
        <v>64</v>
      </c>
      <c t="n" r="D10" s="6">
        <v>236</v>
      </c>
      <c t="n" r="E10" s="6">
        <v>290</v>
      </c>
    </row>
    <row spans="1:5" r="11">
      <c t="s" r="A11" s="4">
        <v>392</v>
      </c>
    </row>
    <row spans="1:5" r="12">
      <c t="s" r="A12" s="3">
        <v>388</v>
      </c>
    </row>
    <row spans="1:5" r="13">
      <c t="s" r="A13" s="4">
        <v>389</v>
      </c>
      <c t="n" r="B13" s="6">
        <v>1</v>
      </c>
      <c t="n" r="C13" s="6">
        <v>76</v>
      </c>
      <c t="n" r="D13" s="6">
        <v>63</v>
      </c>
      <c t="n" r="E13" s="6">
        <v>264</v>
      </c>
    </row>
    <row spans="1:5" r="14">
      <c t="s" r="A14" s="4">
        <v>393</v>
      </c>
    </row>
    <row spans="1:5" r="15">
      <c t="s" r="A15" s="3">
        <v>388</v>
      </c>
    </row>
    <row spans="1:5" r="16">
      <c t="s" r="A16" s="4">
        <v>389</v>
      </c>
      <c t="n" r="B16" s="6">
        <v>85</v>
      </c>
      <c t="n" r="C16" s="6">
        <v>135</v>
      </c>
      <c t="n" r="D16" s="6">
        <v>234</v>
      </c>
      <c t="n" r="E16" s="6">
        <v>324</v>
      </c>
    </row>
    <row spans="1:5" r="17">
      <c t="s" r="A17" s="4">
        <v>394</v>
      </c>
    </row>
    <row spans="1:5" r="18">
      <c t="s" r="A18" s="3">
        <v>388</v>
      </c>
    </row>
    <row spans="1:5" r="19">
      <c t="s" r="A19" s="4">
        <v>389</v>
      </c>
      <c t="n" r="B19" s="6">
        <v>23</v>
      </c>
      <c t="n" r="C19" s="6">
        <v>51</v>
      </c>
      <c t="n" r="D19" s="6">
        <v>90</v>
      </c>
      <c t="n" r="E19" s="6">
        <v>103</v>
      </c>
    </row>
    <row spans="1:5" r="20">
      <c t="s" r="A20" s="4">
        <v>395</v>
      </c>
    </row>
    <row spans="1:5" r="21">
      <c t="s" r="A21" s="3">
        <v>388</v>
      </c>
    </row>
    <row spans="1:5" r="22">
      <c t="s" r="A22" s="4">
        <v>389</v>
      </c>
      <c t="n" r="B22" s="7">
        <v>199</v>
      </c>
      <c t="n" r="C22" s="7">
        <v>326</v>
      </c>
      <c t="n" r="D22" s="7">
        <v>623</v>
      </c>
      <c t="n" r="E22" s="7">
        <v>9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1</v>
      </c>
      <c t="s" r="B1" s="2">
        <v>1</v>
      </c>
    </row>
    <row spans="1:3" r="2">
      <c t="s" r="B2" s="2">
        <v>2</v>
      </c>
      <c t="s" r="C2" s="2">
        <v>68</v>
      </c>
    </row>
    <row spans="1:3" r="3">
      <c t="s" r="A3" s="3">
        <v>92</v>
      </c>
    </row>
    <row spans="1:3" r="4">
      <c t="s" r="A4" s="4">
        <v>82</v>
      </c>
      <c t="n" r="B4" s="7">
        <v>-1064</v>
      </c>
      <c t="n" r="C4" s="7">
        <v>724</v>
      </c>
    </row>
    <row spans="1:3" r="5">
      <c t="s" r="A5" s="3">
        <v>93</v>
      </c>
    </row>
    <row spans="1:3" r="6">
      <c t="s" r="A6" s="4">
        <v>94</v>
      </c>
      <c t="n" r="B6" s="6">
        <v>17</v>
      </c>
      <c t="n" r="C6" s="6">
        <v>15</v>
      </c>
    </row>
    <row spans="1:3" r="7">
      <c t="s" r="A7" s="4">
        <v>95</v>
      </c>
      <c t="n" r="B7" s="6">
        <v>0</v>
      </c>
      <c t="n" r="C7" s="6">
        <v>4</v>
      </c>
    </row>
    <row spans="1:3" r="8">
      <c t="s" r="A8" s="4">
        <v>96</v>
      </c>
      <c t="n" r="B8" s="6">
        <v>769</v>
      </c>
      <c t="n" r="C8" s="6">
        <v>719</v>
      </c>
    </row>
    <row spans="1:3" r="9">
      <c t="s" r="A9" s="4">
        <v>97</v>
      </c>
      <c t="n" r="B9" s="6">
        <v>156</v>
      </c>
      <c t="n" r="C9" s="6">
        <v>184</v>
      </c>
    </row>
    <row spans="1:3" r="10">
      <c t="s" r="A10" s="4">
        <v>98</v>
      </c>
      <c t="n" r="B10" s="6">
        <v>0</v>
      </c>
      <c t="n" r="C10" s="6">
        <v>10</v>
      </c>
    </row>
    <row spans="1:3" r="11">
      <c t="s" r="A11" s="4">
        <v>99</v>
      </c>
      <c t="n" r="B11" s="6">
        <v>61</v>
      </c>
      <c t="n" r="C11" s="6">
        <v>0</v>
      </c>
    </row>
    <row spans="1:3" r="12">
      <c t="s" r="A12" s="4">
        <v>100</v>
      </c>
      <c t="n" r="B12" s="6">
        <v>0</v>
      </c>
      <c t="n" r="C12" s="6">
        <v>45</v>
      </c>
    </row>
    <row spans="1:3" r="13">
      <c t="s" r="A13" s="3">
        <v>101</v>
      </c>
    </row>
    <row spans="1:3" r="14">
      <c t="s" r="A14" s="4">
        <v>102</v>
      </c>
      <c t="n" r="B14" s="6">
        <v>-351</v>
      </c>
      <c t="n" r="C14" s="6">
        <v>-323</v>
      </c>
    </row>
    <row spans="1:3" r="15">
      <c t="s" r="A15" s="4">
        <v>29</v>
      </c>
      <c t="n" r="B15" s="6">
        <v>115</v>
      </c>
      <c t="n" r="C15" s="6">
        <v>-380</v>
      </c>
    </row>
    <row spans="1:3" r="16">
      <c t="s" r="A16" s="4">
        <v>30</v>
      </c>
      <c t="n" r="B16" s="6">
        <v>-797</v>
      </c>
      <c t="n" r="C16" s="6">
        <v>-322</v>
      </c>
    </row>
    <row spans="1:3" r="17">
      <c t="s" r="A17" s="4">
        <v>103</v>
      </c>
      <c t="n" r="B17" s="6">
        <v>-116</v>
      </c>
      <c t="n" r="C17" s="6">
        <v>0</v>
      </c>
    </row>
    <row spans="1:3" r="18">
      <c t="s" r="A18" s="4">
        <v>46</v>
      </c>
      <c t="n" r="B18" s="6">
        <v>-320</v>
      </c>
      <c t="n" r="C18" s="6">
        <v>133</v>
      </c>
    </row>
    <row spans="1:3" r="19">
      <c t="s" r="A19" s="4">
        <v>104</v>
      </c>
      <c t="n" r="B19" s="6">
        <v>0</v>
      </c>
      <c t="n" r="C19" s="6">
        <v>-122</v>
      </c>
    </row>
    <row spans="1:3" r="20">
      <c t="s" r="A20" s="4">
        <v>47</v>
      </c>
      <c t="n" r="B20" s="6">
        <v>-545</v>
      </c>
      <c t="n" r="C20" s="6">
        <v>-444</v>
      </c>
    </row>
    <row spans="1:3" r="21">
      <c t="s" r="A21" s="4">
        <v>105</v>
      </c>
      <c t="n" r="B21" s="6">
        <v>-2075</v>
      </c>
      <c t="n" r="C21" s="6">
        <v>243</v>
      </c>
    </row>
    <row spans="1:3" r="22">
      <c t="s" r="A22" s="3">
        <v>106</v>
      </c>
    </row>
    <row spans="1:3" r="23">
      <c t="s" r="A23" s="4">
        <v>107</v>
      </c>
      <c t="n" r="B23" s="6">
        <v>0</v>
      </c>
      <c t="n" r="C23" s="6">
        <v>-5132</v>
      </c>
    </row>
    <row spans="1:3" r="24">
      <c t="s" r="A24" s="4">
        <v>108</v>
      </c>
      <c t="n" r="B24" s="6">
        <v>67</v>
      </c>
      <c t="n" r="C24" s="6">
        <v>0</v>
      </c>
    </row>
    <row spans="1:3" r="25">
      <c t="s" r="A25" s="4">
        <v>109</v>
      </c>
      <c t="n" r="B25" s="6">
        <v>22</v>
      </c>
      <c t="n" r="C25" s="6">
        <v>0</v>
      </c>
    </row>
    <row spans="1:3" r="26">
      <c t="s" r="A26" s="4">
        <v>110</v>
      </c>
      <c t="n" r="B26" s="6">
        <v>322</v>
      </c>
      <c t="n" r="C26" s="6">
        <v>0</v>
      </c>
    </row>
    <row spans="1:3" r="27">
      <c t="s" r="A27" s="4">
        <v>111</v>
      </c>
      <c t="n" r="B27" s="6">
        <v>-368</v>
      </c>
      <c t="n" r="C27" s="6">
        <v>-140</v>
      </c>
    </row>
    <row spans="1:3" r="28">
      <c t="s" r="A28" s="4">
        <v>112</v>
      </c>
      <c t="n" r="B28" s="6">
        <v>43</v>
      </c>
      <c t="n" r="C28" s="6">
        <v>-5272</v>
      </c>
    </row>
    <row spans="1:3" r="29">
      <c t="s" r="A29" s="3">
        <v>113</v>
      </c>
    </row>
    <row spans="1:3" r="30">
      <c t="s" r="A30" s="4">
        <v>114</v>
      </c>
      <c t="n" r="B30" s="6">
        <v>48</v>
      </c>
      <c t="n" r="C30" s="6">
        <v>37</v>
      </c>
    </row>
    <row spans="1:3" r="31">
      <c t="s" r="A31" s="4">
        <v>115</v>
      </c>
      <c t="n" r="B31" s="6">
        <v>159</v>
      </c>
      <c t="n" r="C31" s="6">
        <v>-45</v>
      </c>
    </row>
    <row spans="1:3" r="32">
      <c t="s" r="A32" s="4">
        <v>116</v>
      </c>
      <c t="n" r="B32" s="6">
        <v>-157</v>
      </c>
      <c t="n" r="C32" s="6">
        <v>0</v>
      </c>
    </row>
    <row spans="1:3" r="33">
      <c t="s" r="A33" s="4">
        <v>117</v>
      </c>
      <c t="n" r="B33" s="6">
        <v>-964</v>
      </c>
      <c t="n" r="C33" s="6">
        <v>-1773</v>
      </c>
    </row>
    <row spans="1:3" r="34">
      <c t="s" r="A34" s="4">
        <v>118</v>
      </c>
      <c t="n" r="B34" s="6">
        <v>-914</v>
      </c>
      <c t="n" r="C34" s="6">
        <v>-1781</v>
      </c>
    </row>
    <row spans="1:3" r="35">
      <c t="s" r="A35" s="4">
        <v>119</v>
      </c>
      <c t="n" r="B35" s="6">
        <v>-2946</v>
      </c>
      <c t="n" r="C35" s="6">
        <v>-6810</v>
      </c>
    </row>
    <row spans="1:3" r="36">
      <c t="s" r="A36" s="4">
        <v>120</v>
      </c>
      <c t="n" r="B36" s="6">
        <v>7595</v>
      </c>
      <c t="n" r="C36" s="6">
        <v>14718</v>
      </c>
    </row>
    <row spans="1:3" r="37">
      <c t="s" r="A37" s="4">
        <v>121</v>
      </c>
      <c t="n" r="B37" s="6">
        <v>4649</v>
      </c>
      <c t="n" r="C37" s="6">
        <v>7908</v>
      </c>
    </row>
    <row spans="1:3" r="38">
      <c t="s" r="A38" s="4">
        <v>122</v>
      </c>
      <c t="n" r="B38" s="6">
        <v>165</v>
      </c>
      <c t="n" r="C38" s="6">
        <v>627</v>
      </c>
    </row>
    <row spans="1:3" r="39">
      <c t="s" r="A39" s="3">
        <v>123</v>
      </c>
    </row>
    <row spans="1:3" r="40">
      <c t="s" r="A40" s="4">
        <v>124</v>
      </c>
      <c t="n" r="B40" s="6">
        <v>0</v>
      </c>
      <c t="n" r="C40" s="6">
        <v>1260</v>
      </c>
    </row>
    <row spans="1:3" r="41">
      <c t="s" r="A41" s="4">
        <v>125</v>
      </c>
      <c t="n" r="B41" s="7">
        <v>157</v>
      </c>
      <c t="n" r="C41"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6</v>
      </c>
      <c t="s" r="B1" s="2">
        <v>67</v>
      </c>
      <c t="s" r="D1" s="2">
        <v>1</v>
      </c>
    </row>
    <row spans="1:5" r="2">
      <c t="s" r="B2" s="2">
        <v>2</v>
      </c>
      <c t="s" r="C2" s="2">
        <v>68</v>
      </c>
      <c t="s" r="D2" s="2">
        <v>2</v>
      </c>
      <c t="s" r="E2" s="2">
        <v>68</v>
      </c>
    </row>
    <row spans="1:5" r="3">
      <c t="s" r="A3" s="3">
        <v>397</v>
      </c>
    </row>
    <row spans="1:5" r="4">
      <c t="s" r="A4" s="4">
        <v>69</v>
      </c>
      <c t="n" r="B4" s="7">
        <v>7640</v>
      </c>
      <c t="n" r="C4" s="7">
        <v>8315</v>
      </c>
      <c t="n" r="D4" s="7">
        <v>22159</v>
      </c>
      <c t="n" r="E4" s="7">
        <v>22223</v>
      </c>
    </row>
    <row spans="1:5" r="5">
      <c t="s" r="A5" s="4">
        <v>78</v>
      </c>
      <c t="n" r="B5" s="6">
        <v>-699</v>
      </c>
      <c t="n" r="C5" s="6">
        <v>-53</v>
      </c>
      <c t="n" r="D5" s="6">
        <v>-1320</v>
      </c>
      <c t="n" r="E5" s="6">
        <v>408</v>
      </c>
    </row>
    <row spans="1:5" r="6">
      <c t="s" r="A6" s="4">
        <v>96</v>
      </c>
      <c t="n" r="B6" s="6">
        <v>241</v>
      </c>
      <c t="n" r="C6" s="6">
        <v>330</v>
      </c>
      <c t="n" r="D6" s="6">
        <v>769</v>
      </c>
      <c t="n" r="E6" s="6">
        <v>719</v>
      </c>
    </row>
    <row spans="1:5" r="7">
      <c t="s" r="A7" s="4">
        <v>398</v>
      </c>
    </row>
    <row spans="1:5" r="8">
      <c t="s" r="A8" s="3">
        <v>397</v>
      </c>
    </row>
    <row spans="1:5" r="9">
      <c t="s" r="A9" s="4">
        <v>69</v>
      </c>
      <c t="n" r="B9" s="6">
        <v>2576</v>
      </c>
      <c t="n" r="C9" s="6">
        <v>2909</v>
      </c>
      <c t="n" r="D9" s="6">
        <v>6611</v>
      </c>
      <c t="n" r="E9" s="6">
        <v>8949</v>
      </c>
    </row>
    <row spans="1:5" r="10">
      <c t="s" r="A10" s="4">
        <v>78</v>
      </c>
      <c t="n" r="B10" s="6">
        <v>-541</v>
      </c>
      <c t="n" r="C10" s="6">
        <v>197</v>
      </c>
      <c t="n" r="D10" s="6">
        <v>-1243</v>
      </c>
      <c t="n" r="E10" s="6">
        <v>574</v>
      </c>
    </row>
    <row spans="1:5" r="11">
      <c t="s" r="A11" s="4">
        <v>96</v>
      </c>
      <c t="n" r="B11" s="6">
        <v>49</v>
      </c>
      <c t="n" r="C11" s="6">
        <v>54</v>
      </c>
      <c t="n" r="D11" s="6">
        <v>146</v>
      </c>
      <c t="n" r="E11" s="6">
        <v>146</v>
      </c>
    </row>
    <row spans="1:5" r="12">
      <c t="s" r="A12" s="4">
        <v>399</v>
      </c>
    </row>
    <row spans="1:5" r="13">
      <c t="s" r="A13" s="3">
        <v>397</v>
      </c>
    </row>
    <row spans="1:5" r="14">
      <c t="s" r="A14" s="4">
        <v>69</v>
      </c>
      <c t="n" r="B14" s="6">
        <v>5064</v>
      </c>
      <c t="n" r="C14" s="6">
        <v>5406</v>
      </c>
      <c t="n" r="D14" s="6">
        <v>15548</v>
      </c>
      <c t="n" r="E14" s="6">
        <v>13274</v>
      </c>
    </row>
    <row spans="1:5" r="15">
      <c t="s" r="A15" s="4">
        <v>78</v>
      </c>
      <c t="n" r="B15" s="6">
        <v>-126</v>
      </c>
      <c t="n" r="C15" s="6">
        <v>-254</v>
      </c>
      <c t="n" r="D15" s="6">
        <v>-111</v>
      </c>
      <c t="n" r="E15" s="6">
        <v>-185</v>
      </c>
    </row>
    <row spans="1:5" r="16">
      <c t="s" r="A16" s="4">
        <v>96</v>
      </c>
      <c t="n" r="B16" s="6">
        <v>192</v>
      </c>
      <c t="n" r="C16" s="6">
        <v>276</v>
      </c>
      <c t="n" r="D16" s="6">
        <v>623</v>
      </c>
      <c t="n" r="E16" s="6">
        <v>573</v>
      </c>
    </row>
    <row spans="1:5" r="17">
      <c t="s" r="A17" s="4">
        <v>400</v>
      </c>
    </row>
    <row spans="1:5" r="18">
      <c t="s" r="A18" s="3">
        <v>397</v>
      </c>
    </row>
    <row spans="1:5" r="19">
      <c t="s" r="A19" s="4">
        <v>69</v>
      </c>
      <c t="n" r="B19" s="6">
        <v>0</v>
      </c>
      <c t="n" r="C19" s="6">
        <v>0</v>
      </c>
      <c t="n" r="D19" s="6">
        <v>0</v>
      </c>
      <c t="n" r="E19" s="6">
        <v>0</v>
      </c>
    </row>
    <row spans="1:5" r="20">
      <c t="s" r="A20" s="4">
        <v>78</v>
      </c>
      <c t="n" r="B20" s="6">
        <v>-32</v>
      </c>
      <c t="n" r="C20" s="6">
        <v>4</v>
      </c>
      <c t="n" r="D20" s="6">
        <v>34</v>
      </c>
      <c t="n" r="E20" s="6">
        <v>19</v>
      </c>
    </row>
    <row spans="1:5" r="21">
      <c t="s" r="A21" s="4">
        <v>96</v>
      </c>
      <c t="n" r="B21" s="7">
        <v>0</v>
      </c>
      <c t="n" r="C21" s="7">
        <v>0</v>
      </c>
      <c t="n" r="D21" s="7">
        <v>0</v>
      </c>
      <c t="n" r="E21"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01</v>
      </c>
      <c t="s" r="B1" s="2">
        <v>67</v>
      </c>
      <c t="s" r="D1" s="2">
        <v>1</v>
      </c>
    </row>
    <row spans="1:6" r="2">
      <c t="s" r="B2" s="2">
        <v>2</v>
      </c>
      <c t="s" r="C2" s="2">
        <v>68</v>
      </c>
      <c t="s" r="D2" s="2">
        <v>2</v>
      </c>
      <c t="s" r="E2" s="2">
        <v>68</v>
      </c>
      <c t="s" r="F2" s="2">
        <v>25</v>
      </c>
    </row>
    <row spans="1:6" r="3">
      <c t="s" r="A3" s="3">
        <v>402</v>
      </c>
    </row>
    <row spans="1:6" r="4">
      <c t="s" r="A4" s="4">
        <v>403</v>
      </c>
      <c t="s" r="B4" s="4">
        <v>297</v>
      </c>
      <c t="s" r="C4" s="4">
        <v>404</v>
      </c>
      <c t="s" r="D4" s="4">
        <v>405</v>
      </c>
      <c t="s" r="E4" s="4">
        <v>294</v>
      </c>
    </row>
    <row spans="1:6" r="5">
      <c t="s" r="A5" s="4">
        <v>406</v>
      </c>
      <c t="n" r="B5" s="7">
        <v>0</v>
      </c>
      <c t="n" r="D5" s="7">
        <v>0</v>
      </c>
      <c t="n" r="F5" s="7">
        <v>0</v>
      </c>
    </row>
    <row spans="1:6" r="6">
      <c t="s" r="A6" s="4">
        <v>407</v>
      </c>
      <c t="n" r="B6" s="7">
        <v>0</v>
      </c>
      <c t="n" r="D6" s="6">
        <v>0</v>
      </c>
      <c t="n" r="F6" s="7">
        <v>0</v>
      </c>
    </row>
    <row spans="1:6" r="7">
      <c t="s" r="A7" s="4">
        <v>408</v>
      </c>
      <c t="n" r="D7" s="6">
        <v>159000</v>
      </c>
    </row>
    <row spans="1:6" r="8">
      <c t="s" r="A8" s="4">
        <v>409</v>
      </c>
    </row>
    <row spans="1:6" r="9">
      <c t="s" r="A9" s="3">
        <v>402</v>
      </c>
    </row>
    <row spans="1:6" r="10">
      <c t="s" r="A10" s="4">
        <v>408</v>
      </c>
      <c t="n" r="D10" s="7">
        <v>159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410</v>
      </c>
      <c t="s" r="B1" s="2">
        <v>2</v>
      </c>
      <c t="s" r="C1" s="2">
        <v>25</v>
      </c>
    </row>
    <row spans="1:3" r="2">
      <c t="s" r="A2" s="3">
        <v>411</v>
      </c>
    </row>
    <row spans="1:3" r="3">
      <c t="s" r="A3" s="4">
        <v>40</v>
      </c>
      <c t="n" r="B3" s="7">
        <v>3766</v>
      </c>
      <c t="n" r="C3" s="7">
        <v>4268</v>
      </c>
    </row>
    <row spans="1:3" r="4">
      <c t="s" r="A4" s="4">
        <v>412</v>
      </c>
      <c t="n" r="B4" s="6">
        <v>1387</v>
      </c>
      <c t="n" r="C4" s="6">
        <v>1387</v>
      </c>
    </row>
    <row spans="1:3" r="5">
      <c t="s" r="A5" s="4">
        <v>413</v>
      </c>
    </row>
    <row spans="1:3" r="6">
      <c t="s" r="A6" s="3">
        <v>411</v>
      </c>
    </row>
    <row spans="1:3" r="7">
      <c t="s" r="A7" s="4">
        <v>414</v>
      </c>
      <c t="n" r="B7" s="6">
        <v>310</v>
      </c>
      <c t="n" r="C7" s="6">
        <v>310</v>
      </c>
    </row>
    <row spans="1:3" r="8">
      <c t="s" r="A8" s="4">
        <v>415</v>
      </c>
      <c t="n" r="B8" s="6">
        <v>-264</v>
      </c>
      <c t="n" r="C8" s="6">
        <v>-212</v>
      </c>
    </row>
    <row spans="1:3" r="9">
      <c t="s" r="A9" s="4">
        <v>40</v>
      </c>
      <c t="n" r="B9" s="6">
        <v>46</v>
      </c>
      <c t="n" r="C9" s="6">
        <v>98</v>
      </c>
    </row>
    <row spans="1:3" r="10">
      <c t="s" r="A10" s="4">
        <v>416</v>
      </c>
    </row>
    <row spans="1:3" r="11">
      <c t="s" r="A11" s="3">
        <v>411</v>
      </c>
    </row>
    <row spans="1:3" r="12">
      <c t="s" r="A12" s="4">
        <v>414</v>
      </c>
      <c t="n" r="B12" s="6">
        <v>5099</v>
      </c>
      <c t="n" r="C12" s="6">
        <v>5099</v>
      </c>
    </row>
    <row spans="1:3" r="13">
      <c t="s" r="A13" s="4">
        <v>415</v>
      </c>
      <c t="n" r="B13" s="6">
        <v>-1509</v>
      </c>
      <c t="n" r="C13" s="6">
        <v>-1101</v>
      </c>
    </row>
    <row spans="1:3" r="14">
      <c t="s" r="A14" s="4">
        <v>40</v>
      </c>
      <c t="n" r="B14" s="6">
        <v>3590</v>
      </c>
      <c t="n" r="C14" s="6">
        <v>3998</v>
      </c>
    </row>
    <row spans="1:3" r="15">
      <c t="s" r="A15" s="4">
        <v>417</v>
      </c>
    </row>
    <row spans="1:3" r="16">
      <c t="s" r="A16" s="3">
        <v>411</v>
      </c>
    </row>
    <row spans="1:3" r="17">
      <c t="s" r="A17" s="4">
        <v>414</v>
      </c>
      <c t="n" r="B17" s="6">
        <v>134</v>
      </c>
      <c t="n" r="C17" s="6">
        <v>134</v>
      </c>
    </row>
    <row spans="1:3" r="18">
      <c t="s" r="A18" s="4">
        <v>415</v>
      </c>
      <c t="n" r="B18" s="6">
        <v>-134</v>
      </c>
      <c t="n" r="C18" s="6">
        <v>-100</v>
      </c>
    </row>
    <row spans="1:3" r="19">
      <c t="s" r="A19" s="4">
        <v>40</v>
      </c>
      <c t="n" r="B19" s="6">
        <v>0</v>
      </c>
      <c t="n" r="C19" s="6">
        <v>34</v>
      </c>
    </row>
    <row spans="1:3" r="20">
      <c t="s" r="A20" s="4">
        <v>418</v>
      </c>
    </row>
    <row spans="1:3" r="21">
      <c t="s" r="A21" s="3">
        <v>411</v>
      </c>
    </row>
    <row spans="1:3" r="22">
      <c t="s" r="A22" s="4">
        <v>414</v>
      </c>
      <c t="n" r="B22" s="6">
        <v>142</v>
      </c>
      <c t="n" r="C22" s="6">
        <v>142</v>
      </c>
    </row>
    <row spans="1:3" r="23">
      <c t="s" r="A23" s="4">
        <v>415</v>
      </c>
      <c t="n" r="B23" s="6">
        <v>-12</v>
      </c>
      <c t="n" r="C23" s="6">
        <v>-4</v>
      </c>
    </row>
    <row spans="1:3" r="24">
      <c t="s" r="A24" s="4">
        <v>40</v>
      </c>
      <c t="n" r="B24" s="7">
        <v>130</v>
      </c>
      <c t="n" r="C24" s="7">
        <v>13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t="s" r="A1" s="1">
        <v>419</v>
      </c>
      <c t="s" r="B1" s="2">
        <v>1</v>
      </c>
      <c t="s" r="C1" s="2">
        <v>420</v>
      </c>
    </row>
    <row spans="1:3" r="2">
      <c t="s" r="B2" s="2">
        <v>2</v>
      </c>
      <c t="s" r="C2" s="2">
        <v>25</v>
      </c>
    </row>
    <row spans="1:3" r="3">
      <c t="s" r="A3" s="4">
        <v>421</v>
      </c>
    </row>
    <row spans="1:3" r="4">
      <c t="s" r="A4" s="3">
        <v>411</v>
      </c>
    </row>
    <row spans="1:3" r="5">
      <c t="s" r="A5" s="4">
        <v>422</v>
      </c>
      <c t="s" r="B5" s="4">
        <v>423</v>
      </c>
      <c t="s" r="C5" s="4">
        <v>423</v>
      </c>
    </row>
    <row spans="1:3" r="6">
      <c t="s" r="A6" s="4">
        <v>424</v>
      </c>
    </row>
    <row spans="1:3" r="7">
      <c t="s" r="A7" s="3">
        <v>411</v>
      </c>
    </row>
    <row spans="1:3" r="8">
      <c t="s" r="A8" s="4">
        <v>422</v>
      </c>
      <c t="s" r="B8" s="4">
        <v>272</v>
      </c>
      <c t="s" r="C8" s="4">
        <v>272</v>
      </c>
    </row>
    <row spans="1:3" r="9">
      <c t="s" r="A9" s="4">
        <v>425</v>
      </c>
    </row>
    <row spans="1:3" r="10">
      <c t="s" r="A10" s="3">
        <v>411</v>
      </c>
    </row>
    <row spans="1:3" r="11">
      <c t="s" r="A11" s="4">
        <v>422</v>
      </c>
      <c t="s" r="B11" s="4">
        <v>377</v>
      </c>
      <c t="s" r="C11" s="4">
        <v>377</v>
      </c>
    </row>
    <row spans="1:3" r="12">
      <c t="s" r="A12" s="4">
        <v>426</v>
      </c>
    </row>
    <row spans="1:3" r="13">
      <c t="s" r="A13" s="3">
        <v>411</v>
      </c>
    </row>
    <row spans="1:3" r="14">
      <c t="s" r="A14" s="4">
        <v>422</v>
      </c>
      <c t="s" r="B14" s="4">
        <v>427</v>
      </c>
      <c t="s" r="C14" s="4">
        <v>427</v>
      </c>
    </row>
    <row spans="1:3" r="15">
      <c t="s" r="A15" s="4">
        <v>417</v>
      </c>
    </row>
    <row spans="1:3" r="16">
      <c t="s" r="A16" s="3">
        <v>411</v>
      </c>
    </row>
    <row spans="1:3" r="17">
      <c t="s" r="A17" s="4">
        <v>422</v>
      </c>
      <c t="s" r="B17" s="4">
        <v>428</v>
      </c>
      <c t="s" r="C17" s="4">
        <v>428</v>
      </c>
    </row>
    <row spans="1:3" r="18">
      <c t="s" r="A18" s="4">
        <v>418</v>
      </c>
    </row>
    <row spans="1:3" r="19">
      <c t="s" r="A19" s="3">
        <v>411</v>
      </c>
    </row>
    <row spans="1:3" r="20">
      <c t="s" r="A20" s="4">
        <v>422</v>
      </c>
      <c t="s" r="B20" s="4">
        <v>429</v>
      </c>
      <c t="s" r="C20" s="4">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430</v>
      </c>
      <c t="s" r="B1" s="2">
        <v>2</v>
      </c>
      <c t="s" r="C1" s="2">
        <v>25</v>
      </c>
    </row>
    <row spans="1:3" r="2">
      <c t="s" r="A2" s="3">
        <v>431</v>
      </c>
    </row>
    <row spans="1:3" r="3">
      <c t="s" r="A3" s="4">
        <v>432</v>
      </c>
      <c t="n" r="B3" s="7">
        <v>844</v>
      </c>
      <c t="n" r="C3" s="7">
        <v>978</v>
      </c>
    </row>
    <row spans="1:3" r="4">
      <c t="s" r="A4" s="4">
        <v>433</v>
      </c>
      <c t="n" r="B4" s="6">
        <v>492</v>
      </c>
      <c t="n" r="C4" s="6">
        <v>438</v>
      </c>
    </row>
    <row spans="1:3" r="5">
      <c t="s" r="A5" s="4">
        <v>434</v>
      </c>
      <c t="n" r="B5" s="6">
        <v>869</v>
      </c>
      <c t="n" r="C5" s="6">
        <v>1150</v>
      </c>
    </row>
    <row spans="1:3" r="6">
      <c t="s" r="A6" s="4">
        <v>435</v>
      </c>
      <c t="n" r="B6" s="6">
        <v>335</v>
      </c>
      <c t="n" r="C6" s="6">
        <v>302</v>
      </c>
    </row>
    <row spans="1:3" r="7">
      <c t="s" r="A7" s="4">
        <v>75</v>
      </c>
      <c t="n" r="B7" s="7">
        <v>2540</v>
      </c>
      <c t="n" r="C7" s="7">
        <v>286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t="s" r="A1" s="1">
        <v>436</v>
      </c>
      <c t="s" r="B1" s="2">
        <v>127</v>
      </c>
    </row>
    <row spans="1:2" r="2">
      <c t="s" r="A2" s="4">
        <v>437</v>
      </c>
    </row>
    <row spans="1:2" r="3">
      <c t="s" r="A3" s="3">
        <v>438</v>
      </c>
    </row>
    <row spans="1:2" r="4">
      <c t="s" r="A4" s="4">
        <v>248</v>
      </c>
      <c t="n" r="B4" s="7">
        <v>161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0"/>
  </cols>
  <sheetData>
    <row spans="1:2" r="1">
      <c t="s" r="A1" s="1">
        <v>439</v>
      </c>
      <c t="s" r="B1" s="2">
        <v>268</v>
      </c>
    </row>
    <row spans="1:2" r="2">
      <c t="s" r="B2" s="2">
        <v>440</v>
      </c>
    </row>
    <row spans="1:2" r="3">
      <c t="s" r="A3" s="3">
        <v>441</v>
      </c>
    </row>
    <row spans="1:2" r="4">
      <c t="s" r="A4" s="4">
        <v>442</v>
      </c>
      <c t="s" r="B4" s="4">
        <v>443</v>
      </c>
    </row>
    <row spans="1:2" r="5">
      <c t="s" r="A5" s="4">
        <v>444</v>
      </c>
      <c t="s" r="B5" s="4">
        <v>445</v>
      </c>
    </row>
    <row spans="1:2" r="6">
      <c t="s" r="A6" s="4">
        <v>446</v>
      </c>
    </row>
    <row spans="1:2" r="7">
      <c t="s" r="A7" s="3">
        <v>441</v>
      </c>
    </row>
    <row spans="1:2" r="8">
      <c t="s" r="A8" s="4">
        <v>447</v>
      </c>
      <c t="n" r="B8" s="7">
        <v>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7"/>
    <col customWidth="1" max="2" min="2" width="22"/>
    <col customWidth="1" max="3" min="3" width="21"/>
    <col customWidth="1" max="4" min="4" width="22"/>
  </cols>
  <sheetData>
    <row spans="1:4" r="1">
      <c t="s" r="A1" s="1">
        <v>448</v>
      </c>
      <c t="s" r="B1" s="2">
        <v>268</v>
      </c>
      <c t="s" r="D1" s="2">
        <v>1</v>
      </c>
    </row>
    <row spans="1:4" r="2">
      <c t="s" r="B2" s="2">
        <v>449</v>
      </c>
      <c t="s" r="C2" s="2">
        <v>450</v>
      </c>
      <c t="s" r="D2" s="2">
        <v>451</v>
      </c>
    </row>
    <row spans="1:4" r="3">
      <c t="s" r="A3" s="3">
        <v>452</v>
      </c>
    </row>
    <row spans="1:4" r="4">
      <c t="s" r="A4" s="4">
        <v>453</v>
      </c>
      <c t="n" r="D4" s="7">
        <v>162000</v>
      </c>
    </row>
    <row spans="1:4" r="5">
      <c t="s" r="A5" s="4">
        <v>454</v>
      </c>
      <c t="n" r="C5" s="7">
        <v>19000</v>
      </c>
    </row>
    <row spans="1:4" r="6">
      <c t="s" r="A6" s="4">
        <v>455</v>
      </c>
      <c t="s" r="C6" s="4">
        <v>456</v>
      </c>
    </row>
    <row spans="1:4" r="7">
      <c t="s" r="A7" s="4">
        <v>457</v>
      </c>
    </row>
    <row spans="1:4" r="8">
      <c t="s" r="A8" s="3">
        <v>452</v>
      </c>
    </row>
    <row spans="1:4" r="9">
      <c t="s" r="A9" s="4">
        <v>455</v>
      </c>
      <c t="s" r="D9" s="4">
        <v>458</v>
      </c>
    </row>
    <row spans="1:4" r="10">
      <c t="s" r="A10" s="4">
        <v>459</v>
      </c>
      <c t="n" r="D10" s="6">
        <v>12000</v>
      </c>
    </row>
    <row spans="1:4" r="11">
      <c t="s" r="A11" s="4">
        <v>460</v>
      </c>
      <c t="n" r="D11" s="7">
        <v>13000</v>
      </c>
    </row>
    <row spans="1:4" r="12">
      <c t="s" r="A12" s="4">
        <v>461</v>
      </c>
    </row>
    <row spans="1:4" r="13">
      <c t="s" r="A13" s="3">
        <v>452</v>
      </c>
    </row>
    <row spans="1:4" r="14">
      <c t="s" r="A14" s="4">
        <v>455</v>
      </c>
      <c t="s" r="B14" s="4">
        <v>462</v>
      </c>
    </row>
    <row spans="1:4" r="15">
      <c t="s" r="A15" s="4">
        <v>459</v>
      </c>
      <c t="n" r="B15" s="6">
        <v>4500</v>
      </c>
    </row>
    <row spans="1:4" r="16">
      <c t="s" r="A16" s="4">
        <v>460</v>
      </c>
      <c t="n" r="B16" s="7">
        <v>4270</v>
      </c>
    </row>
    <row spans="1:4" r="17">
      <c t="s" r="A17" s="4">
        <v>463</v>
      </c>
    </row>
    <row spans="1:4" r="18">
      <c t="s" r="A18" s="3">
        <v>452</v>
      </c>
    </row>
    <row spans="1:4" r="19">
      <c t="s" r="A19" s="4">
        <v>455</v>
      </c>
      <c t="s" r="D19" s="4">
        <v>464</v>
      </c>
    </row>
    <row spans="1:4" r="20">
      <c t="s" r="A20" s="4">
        <v>459</v>
      </c>
      <c t="n" r="D20" s="6">
        <v>15000</v>
      </c>
    </row>
    <row spans="1:4" r="21">
      <c t="s" r="A21" s="4">
        <v>460</v>
      </c>
      <c t="n" r="D21" s="7">
        <v>11655</v>
      </c>
    </row>
    <row spans="1:4" r="22">
      <c t="s" r="A22" s="4">
        <v>465</v>
      </c>
    </row>
    <row spans="1:4" r="23">
      <c t="s" r="A23" s="3">
        <v>452</v>
      </c>
    </row>
    <row spans="1:4" r="24">
      <c t="s" r="A24" s="4">
        <v>455</v>
      </c>
      <c t="s" r="D24" s="4">
        <v>466</v>
      </c>
    </row>
    <row spans="1:4" r="25">
      <c t="s" r="A25" s="4">
        <v>459</v>
      </c>
      <c t="n" r="D25" s="6">
        <v>13750</v>
      </c>
    </row>
    <row spans="1:4" r="26">
      <c t="s" r="A26" s="4">
        <v>460</v>
      </c>
      <c t="n" r="D26" s="7">
        <v>83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7</v>
      </c>
      <c t="s" r="B1" s="2">
        <v>67</v>
      </c>
      <c t="s" r="D1" s="2">
        <v>1</v>
      </c>
    </row>
    <row spans="1:5" r="2">
      <c t="s" r="B2" s="2">
        <v>2</v>
      </c>
      <c t="s" r="C2" s="2">
        <v>68</v>
      </c>
      <c t="s" r="D2" s="2">
        <v>2</v>
      </c>
      <c t="s" r="E2" s="2">
        <v>68</v>
      </c>
    </row>
    <row spans="1:5" r="3">
      <c t="s" r="A3" s="3">
        <v>468</v>
      </c>
    </row>
    <row spans="1:5" r="4">
      <c t="s" r="A4" s="4">
        <v>469</v>
      </c>
      <c t="n" r="B4" s="8">
        <v>0.02</v>
      </c>
      <c t="n" r="C4" s="8">
        <v>0.07000000000000001</v>
      </c>
      <c t="n" r="D4" s="8">
        <v>0.02</v>
      </c>
      <c t="n" r="E4" s="8">
        <v>0.07000000000000001</v>
      </c>
    </row>
    <row spans="1:5" r="5">
      <c t="s" r="A5" s="4">
        <v>117</v>
      </c>
      <c t="n" r="B5" s="7">
        <v>177</v>
      </c>
      <c t="n" r="C5" s="7">
        <v>1800</v>
      </c>
      <c t="n" r="D5" s="7">
        <v>964</v>
      </c>
      <c t="n" r="E5" s="7">
        <v>1773</v>
      </c>
    </row>
    <row spans="1:5" r="6">
      <c t="s" r="A6" s="4">
        <v>470</v>
      </c>
    </row>
    <row spans="1:5" r="7">
      <c t="s" r="A7" s="3">
        <v>468</v>
      </c>
    </row>
    <row spans="1:5" r="8">
      <c t="s" r="A8" s="4">
        <v>469</v>
      </c>
      <c t="n" r="D8" s="8">
        <v>0.07000000000000001</v>
      </c>
    </row>
    <row spans="1:5" r="9">
      <c t="s" r="A9" s="4">
        <v>471</v>
      </c>
    </row>
    <row spans="1:5" r="10">
      <c t="s" r="A10" s="3">
        <v>468</v>
      </c>
    </row>
    <row spans="1:5" r="11">
      <c t="s" r="A11" s="4">
        <v>469</v>
      </c>
      <c t="n" r="D11" s="8">
        <v>0.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4"/>
  </cols>
  <sheetData>
    <row spans="1:2" r="1">
      <c t="s" r="A1" s="1">
        <v>472</v>
      </c>
      <c t="s" r="B1" s="2">
        <v>473</v>
      </c>
    </row>
    <row spans="1:2" r="2">
      <c t="s" r="A2" s="4">
        <v>474</v>
      </c>
    </row>
    <row spans="1:2" r="3">
      <c t="s" r="A3" s="3">
        <v>475</v>
      </c>
    </row>
    <row spans="1:2" r="4">
      <c t="s" r="A4" s="4">
        <v>476</v>
      </c>
      <c t="n" r="B4" s="8">
        <v>0.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spans="1:2" r="1">
      <c t="s" r="A1" s="1">
        <v>126</v>
      </c>
      <c t="s" r="B1" s="2">
        <v>1</v>
      </c>
    </row>
    <row spans="1:2" r="2">
      <c t="s" r="B2" s="2">
        <v>127</v>
      </c>
    </row>
    <row spans="1:2" r="3">
      <c t="s" r="A3" s="4">
        <v>128</v>
      </c>
      <c t="n" r="B3" s="7">
        <v>7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2</v>
      </c>
      <c t="s" r="B1" s="2">
        <v>1</v>
      </c>
    </row>
    <row spans="1:2" r="2">
      <c t="s" r="B2" s="2">
        <v>2</v>
      </c>
    </row>
    <row spans="1:2" r="3">
      <c t="s" r="A3" s="3">
        <v>133</v>
      </c>
    </row>
    <row spans="1:2" r="4">
      <c t="s" r="A4" s="4">
        <v>134</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85</v>
      </c>
      <c t="s" r="B1" s="2">
        <v>1</v>
      </c>
    </row>
    <row spans="1:2" r="2">
      <c t="s" r="B2" s="2">
        <v>2</v>
      </c>
    </row>
    <row spans="1:2" r="3">
      <c t="s" r="A3" s="3">
        <v>136</v>
      </c>
    </row>
    <row spans="1:2" r="4">
      <c t="s" r="A4" s="4">
        <v>85</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Unaudited interim condensed con</vt:lpstr>
      <vt:lpstr>Business acquisitions</vt:lpstr>
      <vt:lpstr>Discontinued operations</vt:lpstr>
      <vt:lpstr>Sale of Aviel Electronics divis</vt:lpstr>
      <vt:lpstr>Inventories and major vendors</vt:lpstr>
      <vt:lpstr>Other current assets</vt:lpstr>
      <vt:lpstr>Earnings per share</vt:lpstr>
      <vt:lpstr>Stock-based compensation and eq</vt:lpstr>
      <vt:lpstr>Concentrations of credit risk</vt:lpstr>
      <vt:lpstr>Segment information</vt:lpstr>
      <vt:lpstr>Income tax provision</vt:lpstr>
      <vt:lpstr>Intangible assets</vt:lpstr>
      <vt:lpstr>Accrued expenses</vt:lpstr>
      <vt:lpstr>Line of credit</vt:lpstr>
      <vt:lpstr>Commitments</vt:lpstr>
      <vt:lpstr>Cash dividend and declared divi</vt:lpstr>
      <vt:lpstr>Subsequent events</vt:lpstr>
      <vt:lpstr>Business acquisitions (Tables)</vt:lpstr>
      <vt:lpstr>Inventories and major vendors (</vt:lpstr>
      <vt:lpstr>Other current assets (Tables)</vt:lpstr>
      <vt:lpstr>Earnings per share (Tables)</vt:lpstr>
      <vt:lpstr>Stock-based compensation and 28</vt:lpstr>
      <vt:lpstr>Segment information (Tables)</vt:lpstr>
      <vt:lpstr>Intangible assets (Tables)</vt:lpstr>
      <vt:lpstr>Accrued expenses (Tables)</vt:lpstr>
      <vt:lpstr>Components of purchase price at</vt:lpstr>
      <vt:lpstr>Components of purchase price 33</vt:lpstr>
      <vt:lpstr>Allocation of purchase price at</vt:lpstr>
      <vt:lpstr>Business acquisitions, Pro Form</vt:lpstr>
      <vt:lpstr>Business acquisitions - Additio</vt:lpstr>
      <vt:lpstr>Discontinued operations - Addit</vt:lpstr>
      <vt:lpstr>Sale of Aviel Electronics div38</vt:lpstr>
      <vt:lpstr>Inventories and major vendors -</vt:lpstr>
      <vt:lpstr>Inventories and major vendors40</vt:lpstr>
      <vt:lpstr>Other current assets (Detail)</vt:lpstr>
      <vt:lpstr>Other current assets - Addition</vt:lpstr>
      <vt:lpstr>Earnings per share - Computatio</vt:lpstr>
      <vt:lpstr>Earnings per share - Additional</vt:lpstr>
      <vt:lpstr>Computation of weighted average</vt:lpstr>
      <vt:lpstr>Summary of status of options gr</vt:lpstr>
      <vt:lpstr>Stock-based compensation and 47</vt:lpstr>
      <vt:lpstr>Concentrations of credit risk -</vt:lpstr>
      <vt:lpstr>Sales by geographic area (Detai</vt:lpstr>
      <vt:lpstr>Net sales, income (loss) before</vt:lpstr>
      <vt:lpstr>Income tax provision - Addition</vt:lpstr>
      <vt:lpstr>Intangible assets (Detail)</vt:lpstr>
      <vt:lpstr>Intangible assets (Parenthetica</vt:lpstr>
      <vt:lpstr>Accrued expenses (Detail)</vt:lpstr>
      <vt:lpstr>Accrued expenses - Additional I</vt:lpstr>
      <vt:lpstr>Line of credit - Additional Inf</vt:lpstr>
      <vt:lpstr>Commitments - Additional Inform</vt:lpstr>
      <vt:lpstr>Cash dividend and declared di5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09:17:00Z</dcterms:created>
  <dcterms:modified xmlns:dcterms="http://purl.org/dc/terms/" xmlns:xsi="http://www.w3.org/2001/XMLSchema-instance" xsi:type="dcterms:W3CDTF">2016-09-14T09:17:00Z</dcterms:modified>
  <dc:title xmlns:dc="http://purl.org/dc/elements/1.1/">Untitled</dc:title>
  <dc:description xmlns:dc="http://purl.org/dc/elements/1.1/"/>
  <dc:subject xmlns:dc="http://purl.org/dc/elements/1.1/"/>
  <cp:keywords/>
  <cp:category/>
</cp:coreProperties>
</file>